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Use of Estimates " sheetId="7" state="visible" r:id="rId7"/>
    <sheet xmlns:r="http://schemas.openxmlformats.org/officeDocument/2006/relationships" name="Significant Accounting Policies" sheetId="8" state="visible" r:id="rId8"/>
    <sheet xmlns:r="http://schemas.openxmlformats.org/officeDocument/2006/relationships" name="Accounts Receivable, Unbilled S"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Share-Based Payme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Accounts Receivable, Unbilled_2" sheetId="17" state="visible" r:id="rId17"/>
    <sheet xmlns:r="http://schemas.openxmlformats.org/officeDocument/2006/relationships" name="Revenue from Contracts with C_2" sheetId="18" state="visible" r:id="rId18"/>
    <sheet xmlns:r="http://schemas.openxmlformats.org/officeDocument/2006/relationships" name="Property and Equipment (Tables)" sheetId="19" state="visible" r:id="rId19"/>
    <sheet xmlns:r="http://schemas.openxmlformats.org/officeDocument/2006/relationships" name="Share-Based Payments (Tables)" sheetId="20" state="visible" r:id="rId20"/>
    <sheet xmlns:r="http://schemas.openxmlformats.org/officeDocument/2006/relationships" name="Commitments and Contingencies  " sheetId="21" state="visible" r:id="rId21"/>
    <sheet xmlns:r="http://schemas.openxmlformats.org/officeDocument/2006/relationships" name="Organization, Use of Estimat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Accounts Receivable, Unbilled_3" sheetId="26" state="visible" r:id="rId26"/>
    <sheet xmlns:r="http://schemas.openxmlformats.org/officeDocument/2006/relationships" name="Accounts Receivable, Unbilled_4" sheetId="27" state="visible" r:id="rId27"/>
    <sheet xmlns:r="http://schemas.openxmlformats.org/officeDocument/2006/relationships" name="Revenue from Contracts with C_3" sheetId="28" state="visible" r:id="rId28"/>
    <sheet xmlns:r="http://schemas.openxmlformats.org/officeDocument/2006/relationships" name="Property and Equipment - Narrat" sheetId="29" state="visible" r:id="rId29"/>
    <sheet xmlns:r="http://schemas.openxmlformats.org/officeDocument/2006/relationships" name="Property and Equipment - Summar" sheetId="30" state="visible" r:id="rId30"/>
    <sheet xmlns:r="http://schemas.openxmlformats.org/officeDocument/2006/relationships" name="Share-Based Payments - Narrativ" sheetId="31" state="visible" r:id="rId31"/>
    <sheet xmlns:r="http://schemas.openxmlformats.org/officeDocument/2006/relationships" name="Share-Based Payments - Allocati" sheetId="32" state="visible" r:id="rId32"/>
    <sheet xmlns:r="http://schemas.openxmlformats.org/officeDocument/2006/relationships" name="Share-Based Payments - Valuatio" sheetId="33" state="visible" r:id="rId33"/>
    <sheet xmlns:r="http://schemas.openxmlformats.org/officeDocument/2006/relationships" name="Share-Based Payments - Summary " sheetId="34" state="visible" r:id="rId34"/>
    <sheet xmlns:r="http://schemas.openxmlformats.org/officeDocument/2006/relationships" name="Share-Based Payments - Summar_2"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s>
  <definedNames/>
  <calcPr calcId="124519" fullCalcOnLoad="1"/>
</workbook>
</file>

<file path=xl/sharedStrings.xml><?xml version="1.0" encoding="utf-8"?>
<sst xmlns="http://schemas.openxmlformats.org/spreadsheetml/2006/main" uniqueCount="387">
  <si>
    <t>Document And Entity Information - shares</t>
  </si>
  <si>
    <t>9 Months Ended</t>
  </si>
  <si>
    <t>Jan. 31, 2020</t>
  </si>
  <si>
    <t>Mar. 06, 2020</t>
  </si>
  <si>
    <t>Document And Entity Information [Abstract]</t>
  </si>
  <si>
    <t>Document Type</t>
  </si>
  <si>
    <t>10-Q</t>
  </si>
  <si>
    <t>Amendment Flag</t>
  </si>
  <si>
    <t>false</t>
  </si>
  <si>
    <t>Document Period End Date</t>
  </si>
  <si>
    <t>Jan. 31,
		2020</t>
  </si>
  <si>
    <t>Document Fiscal Year Focus</t>
  </si>
  <si>
    <t>2020</t>
  </si>
  <si>
    <t>Document Fiscal Period Focus</t>
  </si>
  <si>
    <t>Q3</t>
  </si>
  <si>
    <t>Entity Registrant Name</t>
  </si>
  <si>
    <t>CHAMPIONS ONCOLOGY, INC.</t>
  </si>
  <si>
    <t>Entity Central Index Key</t>
  </si>
  <si>
    <t>0000771856</t>
  </si>
  <si>
    <t>Current Fiscal Year End Date</t>
  </si>
  <si>
    <t>--04-30</t>
  </si>
  <si>
    <t>Entity Filer Category</t>
  </si>
  <si>
    <t>Non-accelerated Filer</t>
  </si>
  <si>
    <t>Entity Emerging Growth Company</t>
  </si>
  <si>
    <t>Entity Small Business</t>
  </si>
  <si>
    <t>true</t>
  </si>
  <si>
    <t>Entity Shell Company</t>
  </si>
  <si>
    <t>Entity Common Stock, Shares Outstanding</t>
  </si>
  <si>
    <t>CONDENSED CONSOLIDATED BALANCE SHEETS - USD ($) $ in Thousands</t>
  </si>
  <si>
    <t>Apr. 30, 2019</t>
  </si>
  <si>
    <t>Current assets:</t>
  </si>
  <si>
    <t>Cash</t>
  </si>
  <si>
    <t>Accounts receivable, net</t>
  </si>
  <si>
    <t>Prepaid expenses and other current assets</t>
  </si>
  <si>
    <t>Total current assets</t>
  </si>
  <si>
    <t>Operating lease right-of-use assets, net</t>
  </si>
  <si>
    <t>Property and equipment, net</t>
  </si>
  <si>
    <t>Other long-term assets</t>
  </si>
  <si>
    <t>Goodwill</t>
  </si>
  <si>
    <t>Total assets</t>
  </si>
  <si>
    <t>Current liabilities:</t>
  </si>
  <si>
    <t>Accounts payable</t>
  </si>
  <si>
    <t>Accrued liabilities</t>
  </si>
  <si>
    <t>Current portion of finance lease</t>
  </si>
  <si>
    <t>Current portion of operating lease liabilities</t>
  </si>
  <si>
    <t>Deferred revenue</t>
  </si>
  <si>
    <t>Total current liabilities</t>
  </si>
  <si>
    <t>Deferred rent</t>
  </si>
  <si>
    <t>Non-current operating lease liabilities</t>
  </si>
  <si>
    <t>Other non-current liabilities</t>
  </si>
  <si>
    <t>Total liabilities</t>
  </si>
  <si>
    <t>Stockholders’ equity:</t>
  </si>
  <si>
    <t>Common stock, $.001 par value; 200,000,000 shares authorized; 11,823,274 and 11,619,538 shares issued and outstanding as of January 31, 2020 and April 30,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UNAUDITED CONDENSED CONSOLIDATED STATEMENTS OF OPERATIONS - USD ($) $ in Thousands</t>
  </si>
  <si>
    <t>3 Months Ended</t>
  </si>
  <si>
    <t>Jan. 31, 2019</t>
  </si>
  <si>
    <t>Income Statement [Abstract]</t>
  </si>
  <si>
    <t>Oncology services revenue</t>
  </si>
  <si>
    <t>Costs and operating expenses:</t>
  </si>
  <si>
    <t>Cost of oncology services</t>
  </si>
  <si>
    <t>Research and development</t>
  </si>
  <si>
    <t>Sales and marketing</t>
  </si>
  <si>
    <t>General and administrative</t>
  </si>
  <si>
    <t>Total costs and operating expenses</t>
  </si>
  <si>
    <t>Income (loss) from operations</t>
  </si>
  <si>
    <t>Other income (expense):</t>
  </si>
  <si>
    <t>Other income (expense)</t>
  </si>
  <si>
    <t>Income (loss) before provision for income taxes</t>
  </si>
  <si>
    <t>Provision for income taxes</t>
  </si>
  <si>
    <t>Net income (loss)</t>
  </si>
  <si>
    <t>Net income (loss) per common share outstanding</t>
  </si>
  <si>
    <t>Net income (loss) per common share outstanding, basic (in dollars per share)</t>
  </si>
  <si>
    <t>Net income (loss) per common share outstanding, diluted (in dollars per share)</t>
  </si>
  <si>
    <t>Weighted average common shares outstanding</t>
  </si>
  <si>
    <t>Weighted average common shares outstanding, basic (in shares)</t>
  </si>
  <si>
    <t>Weighted average common shares outstanding, diluted (in shares)</t>
  </si>
  <si>
    <t>UNAUDITED CONDENSED CONSOLIDATED STATEMENT OF CHANGES IN STOCKHOLDERS’ EQUITY - USD ($) $ in Thousands</t>
  </si>
  <si>
    <t>Total</t>
  </si>
  <si>
    <t>Common Stock</t>
  </si>
  <si>
    <t>Treasury Stock</t>
  </si>
  <si>
    <t>Additional Paid-in Capital</t>
  </si>
  <si>
    <t>Accumulated Deficit</t>
  </si>
  <si>
    <t>Beginning balance (shares) at Apr. 30, 2018</t>
  </si>
  <si>
    <t>Beginning balance at Apr. 30, 2018</t>
  </si>
  <si>
    <t>Increase (Decrease) in Stockholders' Equity [Roll Forward]</t>
  </si>
  <si>
    <t>Stock-based compensation</t>
  </si>
  <si>
    <t>Issuance of common stock for services (in shares)</t>
  </si>
  <si>
    <t>Issuance of common stock on exercise of stock options (in shares)</t>
  </si>
  <si>
    <t>Issuance of common stock on exercise of stock options</t>
  </si>
  <si>
    <t>Ending balance (shares) at Jul. 31, 2018</t>
  </si>
  <si>
    <t>Ending balance at Jul. 31, 2018</t>
  </si>
  <si>
    <t>Ending balance (shares) at Jan. 31, 2019</t>
  </si>
  <si>
    <t>Ending balance at Jan. 31, 2019</t>
  </si>
  <si>
    <t>Beginning balance (shares) at Jul. 31, 2018</t>
  </si>
  <si>
    <t>Beginning balance at Jul. 31, 2018</t>
  </si>
  <si>
    <t>Ending balance (shares) at Oct. 31, 2018</t>
  </si>
  <si>
    <t>Ending balance at Oct. 31, 2018</t>
  </si>
  <si>
    <t>Beginning balance (shares) at Apr. 30, 2019</t>
  </si>
  <si>
    <t>Beginning balance at Apr. 30, 2019</t>
  </si>
  <si>
    <t>Ending balance (shares) at Jul. 31, 2019</t>
  </si>
  <si>
    <t>Ending balance at Jul. 31, 2019</t>
  </si>
  <si>
    <t>Ending balance (shares) at Jan. 31, 2020</t>
  </si>
  <si>
    <t>Ending balance at Jan. 31, 2020</t>
  </si>
  <si>
    <t>Beginning balance (shares) at Jul. 31, 2019</t>
  </si>
  <si>
    <t>Beginning balance at Jul. 31, 2019</t>
  </si>
  <si>
    <t>Ending balance (shares) at Oct. 31, 2019</t>
  </si>
  <si>
    <t>Ending balance at Oct. 31, 2019</t>
  </si>
  <si>
    <t>UNAUDITED CONDENSED CONSOLIDATED STATEMENTS OF CASH FLOWS - USD ($) $ in Thousands</t>
  </si>
  <si>
    <t>Operating activities:</t>
  </si>
  <si>
    <t>Net income</t>
  </si>
  <si>
    <t>Adjustments to reconcile net income to net cash provided by operating activities:</t>
  </si>
  <si>
    <t>Issuance of common stock for services</t>
  </si>
  <si>
    <t>Depreciation and amortization expense</t>
  </si>
  <si>
    <t>Gain on disposal of equipment</t>
  </si>
  <si>
    <t>Operating lease right-of use assets</t>
  </si>
  <si>
    <t>Provision for doubtful accounts</t>
  </si>
  <si>
    <t>Changes in operating assets and liabilities:</t>
  </si>
  <si>
    <t>Accounts receivable</t>
  </si>
  <si>
    <t>Other long term assets</t>
  </si>
  <si>
    <t>Operating lease liabilities</t>
  </si>
  <si>
    <t>Net cash provided by operating activities</t>
  </si>
  <si>
    <t>Investing activities:</t>
  </si>
  <si>
    <t>Purchase of property and equipment</t>
  </si>
  <si>
    <t>Net cash used in investing activities</t>
  </si>
  <si>
    <t>Financing activities:</t>
  </si>
  <si>
    <t>Proceeds from exercise of options and warrants</t>
  </si>
  <si>
    <t>Finance lease payments</t>
  </si>
  <si>
    <t>Net cash provided by financing activities</t>
  </si>
  <si>
    <t>Increase in cash</t>
  </si>
  <si>
    <t>Cash at beginning of period</t>
  </si>
  <si>
    <t>Cash at end of period</t>
  </si>
  <si>
    <t>Non-cash investing activities:</t>
  </si>
  <si>
    <t>Purchase equipment under finance lease</t>
  </si>
  <si>
    <t>Credit received on purchase of equipment</t>
  </si>
  <si>
    <t>Unpaid portion of property and equipment purchase</t>
  </si>
  <si>
    <t>Organization, Use of Estimates and Basis of Presentation</t>
  </si>
  <si>
    <t>Organization, Consolidation and Presentation of Financial Statements [Abstract]</t>
  </si>
  <si>
    <t>Organization, Use of Estimates and Basis of Presentation Champions Oncology, Inc. (the “Company”) is engaged in an end-to-end range of research and development technology solutions and services to improv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onsumer groups: Translational Oncology Solutions (“TOS”) and Personalized Oncology Solutions (“POS”). The Company’s TOS business offers a technology platform to pharmaceutical and biotechnology companies using proprietary TumorGraft studies, which the Company believes may be predictive of how drugs may perform in clinical settings. POS assists physicians in developing personalized treatment options for their cancer patients through tumor specific data obtained from drug panels and related personalized oncology services. The Company has two operating subsidiaries: Champions Oncology (Israel), Limited and Champions Biotechnology U.K., Limited. For the three and nine months ended January 31, 2020 and 2019 , there were no revenues earned by these subsidiaries. The Company’s foreign subsidiaries functional currency is the U.S. dollar. Transaction gains and losses are recognized in earnings. The Company is subject to foreign exchange rate fluctuations in connection with the Company’s international operations. These unaudited condensed consolidated financial statements have been prepared pursuant to the rules and regulations of the Securities and Exchange Commission, or the SEC. All significant intercompany transactions and accounts have been eliminated.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19 , as filed on Form 10-K, except effective May 1, 2019, the Company accounts for its leases under Accounting Standards Codification (“ASC”) Topic 842, Leases.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19 . The results of operations for the interim periods are not necessarily indicative of the results of operations for a full fisca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Accounting Policies</t>
  </si>
  <si>
    <t>Accounting Policies [Abstract]</t>
  </si>
  <si>
    <t>Significant Accounting Policies Cash and Cash Equivalents The Company considers only those investments which are highly liquid, readily convertible to cash, and with original maturities of three months or less to be cash equivalents. As of January 31, 2020 and April 30, 2019 the Company had no cash equivalents. Liquidity Our liquidity needs have typically arisen from the funding of our research and development programs and the launch of new products, working capital requirements, and other strategic initiatives. In the past, we have met these cash requirements through our cash, working capital management, proceeds from certain private placements and public offerings of our securities, and sales of products and services. For the nine months ended January 31, 2020 , the Company had net income of approximately $72,000 and cash flow from operations of $360,000 . As of January 31, 2020 , the Company had an accumulated deficit of approximately $70.6 million , a working capital deficit of $0.3 million and cash of $3.3 million . We believe that our cash on hand, together with expected net positive cash flows from operations for fiscal year 2020, are adequate to fund operations through at least 12 months from the filing of this 10-Q. However, should our revenue expectations not materialize, we believe we have cost reduction strategies that could be implemented without disrupting the business or restructuring the Company. Should the Company be required to raise additional capital, there can be no assurance that management would be successful in raising such capital on terms acceptable to us, if at all. Leases Effective May 1, 2019, the Company accounts for its leases under ASC Topi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As the Company's leases do not provide an implicit rate, the Company uses an incremental borrowing rate based on the information available at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The Company continues to account for leases in the prior period financial statements in accordance with ASC Topic 840. Earnings Per Share Basic net income or loss per share is computed by dividing the net income or loss for the period by the weighted-average number of shares of common stock outstanding during the period. Diluted net income per share is computed by dividing the net income or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Three Months Ended Nine Months Ended January 31, 2020 2019 2020 2019 Basic and diluted net (loss) income per share computation (dollars in thousands): Net income (loss) attributable to common stockholders $ 407 $ (369 ) $ 72 $ 381 Weighted Average common shares – basic 11,752,619 11,508,180 11,653,115 11,257,314 Basic net income (loss) per share $ 0.03 $ (0.03 ) $ 0.01 $ 0.03 Diluted income (loss) per share computation: Net income (loss) attributable to common stockholders $ 407 $ (369 ) $ 72 $ 381 Income (loss) available to common stockholders $ 407 $ (369 ) $ 72 $ 381 Weighted Average common shares 11,752,619 11,508,180 11,653,115 11,257,314 Incremental shares from assumed exercise of warrants and stock options 1,921,053 — 1,787,746 2,651,749 Adjusted weighted average share – diluted 13,673,672 11,508,180 13,440,861 13,909,063 Diluted net income (loss) per share $ 0.03 $ (0.03 ) $ 0.01 $ 0.03 The following table reflects the total potential share-based instruments outstanding at January 31, 2020 and 2019 that could have an effect on the future computation of dilution per common share, had their effect not been anti-dilutive: January 31, 2020 2019 Stock options 2,366,598 2,490,168 Warrants 1,669,773 1,671,440 Total common stock equivalents 4,036,371 4,161,608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Our ability to utilize net operating losses (“NOL”) carryforwards to offset our future taxable income would be limited if we have undergone or were to undergo an “ownership change” within the meaning of Section 382 of the Internal Revenue Code (the “IRC”). The Company performed a Section 382 study and concluded that there are adequate NOL's available to offset any net income generated during the fiscal year ending April 30, 2020.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anuary 31, 2020 and April 30, 2019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the Company will be able to sustain the tax position, based on its technical merits. If a tax benefit meets this criterion, it is measured and recognized based on the largest amount of benefit that is cumulatively greater than 50% likely to be realized. The Company recorded $151,000 of liabilities related to uncertain tax positions relative to one of its foreign operations as of January 31, 2020 and April 30, 2019 . The Company’s practice is to recognize interest and/or penalties related to income tax matters in income tax expense. The Company had no accrual for interest or penalties on the Company’s balance sheets at January 31, 2020 and April 30, 2019 , and has not recognized interest and/or penalties in the statement of operations for either period. We do not anticipate any significant unrecognized tax benefits will be recorded during the next 12 months. The provision for the income taxes for the three months ended January 31, 2020 and 2019 was $12,000 and $0 . The provision for income taxes for the nine months ended January 31, 2020 and 2019 was $38,000 and $0 , respectively. Revenue Recognition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he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 Accounting Pronouncements Being Evaluated In August 2018, the Financial Accounting Standards Board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e update is effective for public business entities for fiscal years beginning after December 15, 2019, and interim periods within those fiscal years. Early adoption of the amendments in this update is permitted, including adoption in any interim period. We are currently assessing the impact of this update on our consolidated financial statements. In June 2016, the FASB issued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19 for public entities. Early adoption is permitted. We are currently assessing the impact of this update on our consolidated financial statements. Recently Adopted Accounting Pronouncements In February 2016, the FASB issued ASU No. 2016-02, "Leases", (Topic 842), which required the Company to recognize lease assets and lease liabilities (related to leases previously classified as operating under previous U.S. GAAP) on its consolidated balance sheet for all leases in excess of one year in duration. The ASU was effective for the Company on May 1, 2019. The Company elected to adopt ASU 2016-02 using the modified retrospective method and, therefore, have not recast comparative periods presented in its unaudited consolidated financial statements. As permitted under ASU 2016-02, the Company elected to account for the non-lease components together with the lease components as a single lease component. The Company recorded an operating lease right-of-use ("ROU") asset of $3.2 million , net of deferred rent of $900,000 and an operating lease liability of $4.1 million as of May 1, 2019. See Note 8 of this Form 10-Q for additional information and required disclosures. Under Topic 842, the Company determined if an arrangement is a lease at inception. ROU assets and liabilities are recognized at commencement date based on the present value of remaining lease payments of $4.1 million over the lease term. For this purpose, the Company considers only payments that are fixed and determinable at the time of commencement. As the Company's leases do not provide an implicit rate, the Company uses an incremental borrowing rate based on the information available at commencement date in determining the present value of lease pay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 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as effective for the Company on May 1, 2019. The Company has adopted this new rule beginning with its financial reporting for the quarter ended January 31, 2019. The adoption had no material impact on our consolidated financial statements.</t>
  </si>
  <si>
    <t>Accounts Receivable, Unbilled Services and Deferred Revenue</t>
  </si>
  <si>
    <t>Receivables [Abstract]</t>
  </si>
  <si>
    <t>Accounts Receivable, Unbilled Services and Deferred Revenue Accounts receivable and unbilled services were as follows (in thousands): January 31, 2020 April 30, 2019 Accounts receivable $ 3,073 $ 1,982 Unbilled services 1,650 2,417 Total accounts receivable and unbilled services 4,723 4,399 Less allowance for doubtful accounts (230 ) (22 ) Total accounts receivable, net $ 4,493 $ 4,377 Deferred revenue was as follows (in thousands): January 31, 2020 April 30, 2019 Deferred revenue $ 4,586 $ 4,022 Deferred revenue is shown as a current liability on the Company's condensed consolidated balance sheet.</t>
  </si>
  <si>
    <t>Revenue from Contracts with Customers</t>
  </si>
  <si>
    <t>Revenue from Contract with Customer [Abstract]</t>
  </si>
  <si>
    <t>Revenue from Contracts with Customers Oncology Services Revenue The Company adopted ASC 606, Revenue Recognition - Revenue from Customers ("ASC 606") on May 1, 2018 using the modified retrospective method for all contracts not completed as of the date of adoption. The reported results for both the three months ended January 31, 2020 and 2019 reflect the application of ASC 606. In accordance with ASC 606, revenue is now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are complete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In addition, in certain instances a customer contract may include forms of variable consideration such as performance increases or other provisions that can increase or decrease the transaction price. This variable consideration is generally awarded upon achievement of certain performance metrics. For the purposes of revenue recognition, variable consideration is assessed on a contract-by-contract basis and the amount to be recorded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if they meet the criteria under ASC 606-10-25-12. Other TOS revenue represents services provided to the pharmaceutical and biotechnology companies. The Company does not consider these services part of their core product offerings. The following tables represents disaggregated revenue for the three and nine months ended January 31, 2020 and 2019 : Three Months Ended Nine Months Ended January 31, 2020 2019 2020 2019 Pharmacology services $ 8,843 $ 5,988 $ 22,732 $ 18,037 Personalized oncology services 169 416 581 1,024 Other — 26 62 287 Total oncology services revenue $ 9,012 $ 6,430 $ 23,375 $ 19,348 Contract Balances Contract assets include unbilled amounts typically resulting from revenue recognized in excess of the amounts billed to the customer for which the right to payment is subject to factors other than the passage of time. These amounts may not exceed their net realizable value. Contract assets are classified as current. Contract liabilities consist of customer payments received in advance of performance and billings in excess of revenue recognized, net of revenue recognized from the balance at the beginning of the period. Contract assets and liabilities are presented on the balance sheet on a net contract-by-contract basis at the end of each reporting period. There were no material contract assets or liabilities recorded on the condensed consolidated balance sheets as of January 31, 2020 and April 30, 2019.</t>
  </si>
  <si>
    <t>Property and Equipment</t>
  </si>
  <si>
    <t>Property, Plant and Equipment [Abstract]</t>
  </si>
  <si>
    <t>Property and Equipment Property and equipment is recorded at cost and primarily consists of laboratory equipment, furniture and fixtures, and computer equipment and software. Depreciation and amortization is calculated on a straight-line basis over the estimated useful lives of the various assets ranging from three to seven years . Property and equipment consisted of the following (table in thousands): January 31, April 30, Furniture and fixtures $ 181 $ 142 Computer equipment and software 1,194 1,104 Laboratory equipment 4,397 3,358 Assets in progress — 16 Total property and equipment 5,772 4,620 Less: Accumulated depreciation (2,526 ) (2,074 ) Property and equipment, net $ 3,246 $ 2,546 Depreciation and amortization expense, excluding expense recorded under the finance lease, was $184,000 and $127,000 for the three months ended January 31, 2020 and 2019 , respectively, and $491,000 and $353,000 for the nine months ended January 31, 2020 and 2019 . As of January 31, 2020 and April 30, 2019 , property, plant and equipment included gross assets held under finance leases of $343,000 and $366,000 , respectively. Related depreciation expense was $35,000 and $37,000 for the three months ended January 31, 2020 and 2019 , and $88,000 and $80,000 for the nine months ended January 31, 2020 and 2019 . During the nine months ended January 31, 2020, specifically during the quarter ended October 31, 2019, the Company traded in and disposed of a $235,000 leased asset that was previously included in the laboratory equipment category. At the time of disposal, the accumulated depreciation related to that asset was written off in the amount of $127,000 (see also paragraph below). As of January 31, 2020, the remaining leased asset included in the laboratory equipment category was fully depreciated resulting in a net balance of nil. Finance Lease In November 2014, the Company entered into a finance lease for laboratory equipment. The lease had costs of approximately $149,000 , at inception, through November 2019. The final lease payment under this finance lease of $2,000 was paid during the three months ended January 31, 2020. In July 2018, the Company entered into a second finance lease for laboratory equipment. The lease had total costs of approximately $266,000 , inclusive of interest and taxes, with a monthly payment of approximately $11,000 . Although the lease was originally due to mature in July 2020, the Company decided to pay the outstanding balance on February 1, 2019. As a result, the entire outstanding balance was nil as of October 31, 2019. During the quarter ended October 31, 2019, the Company traded in this asset and received a $160,000 reduction in the purchase price of two newly acquired assets. The net book value of the asset traded in at the time of trade in was $108,000 , which resulted in the gain on the disposal of the asset of $52,000 , which is included in the other income (expense) line in the Company's consolidated statement of operations for the nine months ended January 31, 2020. The net book value of the asset was nil at October 31, 2019. In December 2019, the Company entered into a finance lease for laboratory equipment. The lease has costs of approximately $231,000 , at inception, through November 2020. This lease expires December 2020. The current monthly finance lease payment is approximately $19,000 . The future minimum lease payments remaining under this finance lease are $193,000 . The present value of minimum future obligations is calculated based on interest rate of 4.75% . Depreciation and amortization expense related to this finance lease was $35,400 for the three and nine months ended January 31, 2020.</t>
  </si>
  <si>
    <t>Share-Based Payments</t>
  </si>
  <si>
    <t>Share-based Payment Arrangement [Abstract]</t>
  </si>
  <si>
    <t>Share-Based Payments 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 Stock-based compensation in the amount of $229,000 and $335,000 was recognized for the three months ended January 31, 2019 and 2019 , respectively. Stock-based compensation in the amount of $437,000 and $498,000 was recognized for the nine months ended January 31, 2020 and 2019, respectively. Included in 2019 stock-based compensation expense for the nine months January 31, 2019 under general and administrative line item is $7,500 for the issuance of common stock as compensation for services performed. Stock-based compensation expense was recognized as follows (table in thousands): Three Months Ended Nine Months Ended 2020 2019 2020 2019 General and administrative $ 110 $ 251 $ 281 $ 326 Sales and marketing 95 53 144 100 Research and development 4 4 9 13 Cost of oncology services 20 27 3 59 Total stock-based compensation expense $ 229 $ 335 $ 437 $ 498 Stock Option Grants Black-Scholes assumptions used to calculate the fair value of options granted during the three and nine months ended January 31, 2020 and 2019 were as follows: Three Months Ended Nine Months Ended 2020 2019 2020 2019 Expected term in years 3-6 3-6 3-6 3-6 Risk-free interest rates 1.57%-1.80% 2.57%-3.00% 1.57%-1.80% 2.57%-3.00% Volatility 69.14%-70.99% 64.55%-84.91% 69.14%-71.11% 64.55%-84.91% Dividend yield —% —% —% —% The weighted average fair value of stock options granted during the three months ended January 31, 2020 and 2019 was $2.56 and $5.76 , respectively, and $3.09 and $6.03 for the nine months ended January 31, 2020 and 2019 , respectively. The Company’s stock options activity for the nine months ended January 31, 2020 was a s follows: Directors Non- Employees Total Weighted Average Exercise Price Weighted Average Remaining Contractual Life (Years) Aggregate Intrinsic Value Outstanding, May 1, 2019 2,373,626 50,000 2,423,626 $ 3.19 5.3 $ 14,557,000 Granted 219,833 — 219,833 5.29 Exercised (203,736 ) — (203,736 ) 2.10 Forfeited (41,875 ) — (41,875 ) 7.99 Canceled (4,583 ) — (4,583 ) 11.90 Expired (70,001 ) (6,668 ) (76,669 ) 8.04 Outstanding, January 31, 2020 2,273,264 43,332 2,316,596 3.22 5.21 $ 10,594,000 Vested and expected to vest as of January 31, 2020 2,273,264 43,332 2,316,596 3.22 5.21 $ 10,594,000 Exercisable as of January 31, 2020 1,896,534 17,501 1,914,035 2.72 4.53 $ 9,695,000 Stock Purchase Warrants As of January 31, 2020 and April 30, 2019 , the Company had warrants outstanding for the purchase of 1,669,773 and 1,671,440 , respectively, shares of its common stock, all of which were exercisable. Activity related to these warrants, which expire at various dates through March 2020, is summarized as follows: Number of Shares Weighted Average Exercise Price Weighted Average Remaining Contractual Life (Years) Aggregate Intrinsic Value Outstanding, May 1, 2019 1,671,440 $ 6.20 0.9 $ 5,730,000 Granted — — — — Exercised — — — — Canceled — — — — Expired (1,667 ) 4.80 — — Outstanding, January 31, 2020 1,669,773 $ 5.66 0.1 $ 3,225,000</t>
  </si>
  <si>
    <t>Related Party Transactions</t>
  </si>
  <si>
    <t>Related Party Transactions [Abstract]</t>
  </si>
  <si>
    <t>Related Party Transactions Related party transactions include transactions between the Company and its shareholders, management, or affiliates. The following transactions were in the normal course of operations and were measured and recorded at the exchange amount, which is the amount of consideration established and agreed to by the parties. Consulting Services During the nine months ended January 31, 2020 and 2019 , the Company paid an affiliate of a board member $ 54,000 for consulting services unrelated to his duty as a board member. During the three months ended January 31, 2020 and 2019 , the Company paid this same affiliate of a board member $ 18,000 for consulting services unrelated to his duty as a board member. During the nine months ended January 31, 2020 and 2019 , the Company paid an affiliate of another board member $ 39,100 and $53,500 , respectively, for consulting services unrelated to their duties as a board member. During the three months ended January 31, 2020 and 2019 , the Company paid this same affiliate $9,850 and $16,300 for the same services. As of January 31, 2020 , $8,300 was due to these related parties.</t>
  </si>
  <si>
    <t>Commitments and Contingencies</t>
  </si>
  <si>
    <t>Commitments and Contingencies Disclosure [Abstract]</t>
  </si>
  <si>
    <t>Commitments and Contingencies Operating Leases In connection with the Company's adoption of ASC 842, arrangements meeting the definition of a lease are classified as operating or financing leases, and are recorded on the consolidated balance sheet as both an operating lease ROU asset and operating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The Company has elected to apply the short-term lease exemption practical expedient for each class of underlying assets and excludes short-term leases having initial terms of 12 months or less. The Company recognizes rent expense on a straight-line basis over the lease term for these short-term leases. The Company has determined that no material embedded leases exist. As the Company’s leases do not provide an implicit rate, the Company uses an incremental borrowing rate based on the information available at commencement date in determining the present value of lease payments, which was 7.25% . The weighted average remaining lease term and the weighted average discount rate at the adoption date were 7.68 years and 7.25% , respectively. The Company continues to account for leases in the prior period financial statements in accordance with ASC Topic 840. The Company currently leases certain office equipment and its office and laboratory facilities under non-cancelable operating leases. Rent expense for operating leases is recognized on a straight-line basis over the lease term from the lease commencement date through the scheduled expiration date. Rent expenses under the office and laboratory facilities totaled $717,000 and $583,000 for the nine months ended January 31, 2020 and 2019 , respectively. The Company considers its facilities adequate for its current operational needs. The Company leases the following facilities: • One University Plaza, Suite 307, Hackensack, New Jersey 07601, which, since November 2011, serves as the Company’s corporate headquarters. The lease expires in November 2021 . The Company recognized $71,000 and $68,000 of rental costs relative to this lease for the nine months ended January 31, 2020 and 2019 , respectively. • 1330 Piccard Drive, Suite 025, Rockville, MD 20850, which consists of laboratory and office space where the Company conducts operations related to its primary service offerings. The Company executed this lease on January 11, 2017. The operating commencement date was August 11, 2017. This lease expires in August 2028 . The Company recognized $454,000 of rental expense for both the nine months ended January 31, 2020 and 2019 . • 910 Clopper Road, Suites 260S and 280S, Gaithersburg, Maryland 20878, which consists of laboratory and office space where the Company conducted operations related to its primary service offerings. The Company executed this lease on April 1, 2018. The operating commencement date was May 1, 2018. The Company transitioned its activities from this location to the New Location, as defined below, and terminated this lease seven days after the commencement date of the New Location. The Company recognized nil and $41,000 of rental expense for the nine months ended January 31, 2020 and 2019 , respectively. • 1405 Research Boulevard, Suites 125, Rockville, Maryland 20850 (“New Location”), which consists of laboratory and office space where the Company conducts operations related to its primary service offerings. The Company executed this lease on November 1, 2018. The operating commencement date was January 17, 2019. This lease expires in January 2024 . The Company recognized $ 193,000 and $21,000 of rental expense for the nine months ended January 31, 2020 and 2019 , respectively. Future minimum lease payments due each fiscal year as follows (in thousands): 2020 (remaining) $ 347 2021 1,471 2022 1,445 2023 1,404 2024 1,419 Thereafter 4,400 Total $ 10,486 The following disclosure as of April 30, 2019 continues to be stated in accordance with ASC 840. Future minimum lease payments for operating and capital leases at April 30, 2019 were as follows: 2020 $ 1,338 2021 1,471 2022 1,445 2023 1,404 2024 1,419 Thereafter 4,400 Total $11,477 Legal Matters The Company is not currently party to any legal matters to its knowledge. The Company is not aware of any other matters that would have a material impact on the Company’s financial position or results of operations.</t>
  </si>
  <si>
    <t>Significant Accounting Policies (Policies)</t>
  </si>
  <si>
    <t>Cash and Cash Equivalents</t>
  </si>
  <si>
    <t>Cash and Cash Equivalents The Company considers only those investments which are highly liquid, readily convertible to cash, and with original maturities of three months or less to be cash equivalents.</t>
  </si>
  <si>
    <t>Leases</t>
  </si>
  <si>
    <t>Leases Effective May 1, 2019, the Company accounts for its leases under ASC Topi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As the Company's leases do not provide an implicit rate, the Company uses an incremental borrowing rate based on the information available at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The Company continues to account for leases in the prior period financial statements in accordance with ASC Topic 840.</t>
  </si>
  <si>
    <t>Earnings Per Share</t>
  </si>
  <si>
    <t xml:space="preserve">Earnings Per Share Basic net income or loss per share is computed by dividing the net income or loss for the period by the weighted-average number of shares of common stock outstanding during the period. Diluted net income per share is computed by dividing the net income or loss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t>
  </si>
  <si>
    <t>Income Taxes</t>
  </si>
  <si>
    <t xml:space="preserve">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Our ability to utilize net operating losses (“NOL”) carryforwards to offset our future taxable income would be limited if we have undergone or were to undergo an “ownership change” within the meaning of Section 382 of the Internal Revenue Code (the “IRC”). The Company performed a Section 382 study and concluded that there are adequate NOL's available to offset any net income generated during the fiscal year ending April 30, 2020. The Company adjusts the valuation allowance in the period management determines it is more likely than not that deferred tax assets will or will not be realized. Changes in valuation allowances from period to period are included in the tax provision in the period of change. As of January 31, 2020 and April 30, 2019 ,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the Company will be able to sustain the tax position, based on its technical merits. If a tax benefit meets this criterion, it is measured and recognized based on the largest amount of benefit that is cumulatively greater than 50% likely to be realized. The Company recorded $151,000 of liabilities related to uncertain tax positions relative to one of its foreign operations as of January 31, 2020 and April 30, 2019 . The Company’s practice is to recognize interest and/or penalties related to income tax matters in income tax expense. </t>
  </si>
  <si>
    <t>Revenue Recognition</t>
  </si>
  <si>
    <t>Revenue Recognition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POS Services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he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densed consolidated balance sheet as the Company expects to recognize the associated revenue in less than one year.</t>
  </si>
  <si>
    <t>Accounting Pronouncements Being Evaluated/Recently Adopted Accounting Pronouncements</t>
  </si>
  <si>
    <t>Accounting Pronouncements Being Evaluated In August 2018, the Financial Accounting Standards Board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e update is effective for public business entities for fiscal years beginning after December 15, 2019, and interim periods within those fiscal years. Early adoption of the amendments in this update is permitted, including adoption in any interim period. We are currently assessing the impact of this update on our consolidated financial statements. In June 2016, the FASB issued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19 for public entities. Early adoption is permitted. We are currently assessing the impact of this update on our consolidated financial statements. Recently Adopted Accounting Pronouncements In February 2016, the FASB issued ASU No. 2016-02, "Leases", (Topic 842), which required the Company to recognize lease assets and lease liabilities (related to leases previously classified as operating under previous U.S. GAAP) on its consolidated balance sheet for all leases in excess of one year in duration. The ASU was effective for the Company on May 1, 2019. The Company elected to adopt ASU 2016-02 using the modified retrospective method and, therefore, have not recast comparative periods presented in its unaudited consolidated financial statements. As permitted under ASU 2016-02, the Company elected to account for the non-lease components together with the lease components as a single lease component. The Company recorded an operating lease right-of-use ("ROU") asset of $3.2 million , net of deferred rent of $900,000 and an operating lease liability of $4.1 million as of May 1, 2019. See Note 8 of this Form 10-Q for additional information and required disclosures. Under Topic 842, the Company determined if an arrangement is a lease at inception. ROU assets and liabilities are recognized at commencement date based on the present value of remaining lease payments of $4.1 million over the lease term. For this purpose, the Company considers only payments that are fixed and determinable at the time of commencement. As the Company's leases do not provide an implicit rate, the Company uses an incremental borrowing rate based on the information available at commencement date in determining the present value of lease pay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 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as effective for the Company on May 1, 2019. The Company has adopted this new rule beginning with its financial reporting for the quarter ended January 31, 2019. The adoption had no material impact on our consolidated financial statements.</t>
  </si>
  <si>
    <t>Significant Accounting Policies (Tables)</t>
  </si>
  <si>
    <t>Summary of the Calculation of Earnings per Share, Basic and Diluted</t>
  </si>
  <si>
    <t xml:space="preserve"> Three Months Ended Nine Months Ended January 31, 2020 2019 2020 2019 Basic and diluted net (loss) income per share computation (dollars in thousands): Net income (loss) attributable to common stockholders $ 407 $ (369 ) $ 72 $ 381 Weighted Average common shares – basic 11,752,619 11,508,180 11,653,115 11,257,314 Basic net income (loss) per share $ 0.03 $ (0.03 ) $ 0.01 $ 0.03 Diluted income (loss) per share computation: Net income (loss) attributable to common stockholders $ 407 $ (369 ) $ 72 $ 381 Income (loss) available to common stockholders $ 407 $ (369 ) $ 72 $ 381 Weighted Average common shares 11,752,619 11,508,180 11,653,115 11,257,314 Incremental shares from assumed exercise of warrants and stock options 1,921,053 — 1,787,746 2,651,749 Adjusted weighted average share – diluted 13,673,672 11,508,180 13,440,861 13,909,063 Diluted net income (loss) per share $ 0.03 $ (0.03 ) $ 0.01 $ 0.03 </t>
  </si>
  <si>
    <t>Summary of Antidilutive Securities Excluded from Earnings Per Share Calculations</t>
  </si>
  <si>
    <t>The following table reflects the total potential share-based instruments outstanding at January 31, 2020 and 2019 that could have an effect on the future computation of dilution per common share, had their effect not been anti-dilutive: January 31, 2020 2019 Stock options 2,366,598 2,490,168 Warrants 1,669,773 1,671,440 Total common stock equivalents 4,036,371 4,161,608</t>
  </si>
  <si>
    <t>Accounts Receivable, Unbilled Services and Deferred Revenue (Tables)</t>
  </si>
  <si>
    <t>Summary of accounts receivable, unbilled services, and advanced billings</t>
  </si>
  <si>
    <t>Accounts receivable and unbilled services were as follows (in thousands): January 31, 2020 April 30, 2019 Accounts receivable $ 3,073 $ 1,982 Unbilled services 1,650 2,417 Total accounts receivable and unbilled services 4,723 4,399 Less allowance for doubtful accounts (230 ) (22 ) Total accounts receivable, net $ 4,493 $ 4,377</t>
  </si>
  <si>
    <t>Summary of advanced billings</t>
  </si>
  <si>
    <t>Deferred revenue was as follows (in thousands): January 31, 2020 April 30, 2019 Deferred revenue $ 4,586 $ 4,022</t>
  </si>
  <si>
    <t>Revenue from Contracts with Customers (Tables)</t>
  </si>
  <si>
    <t>Disaggregation of Revenue</t>
  </si>
  <si>
    <t>The following tables represents disaggregated revenue for the three and nine months ended January 31, 2020 and 2019 : Three Months Ended Nine Months Ended January 31, 2020 2019 2020 2019 Pharmacology services $ 8,843 $ 5,988 $ 22,732 $ 18,037 Personalized oncology services 169 416 581 1,024 Other — 26 62 287 Total oncology services revenue $ 9,012 $ 6,430 $ 23,375 $ 19,348</t>
  </si>
  <si>
    <t>Property and Equipment (Tables)</t>
  </si>
  <si>
    <t>Summary of Property and Equipment</t>
  </si>
  <si>
    <t>Property and equipment consisted of the following (table in thousands): January 31, April 30, Furniture and fixtures $ 181 $ 142 Computer equipment and software 1,194 1,104 Laboratory equipment 4,397 3,358 Assets in progress — 16 Total property and equipment 5,772 4,620 Less: Accumulated depreciation (2,526 ) (2,074 ) Property and equipment, net $ 3,246 $ 2,546</t>
  </si>
  <si>
    <t>Share-Based Payments (Tables)</t>
  </si>
  <si>
    <t>Allocation of Share Based Compensation Expense</t>
  </si>
  <si>
    <t>Stock-based compensation expense was recognized as follows (table in thousands): Three Months Ended Nine Months Ended 2020 2019 2020 2019 General and administrative $ 110 $ 251 $ 281 $ 326 Sales and marketing 95 53 144 100 Research and development 4 4 9 13 Cost of oncology services 20 27 3 59 Total stock-based compensation expense $ 229 $ 335 $ 437 $ 498</t>
  </si>
  <si>
    <t>Valuation Assumptions for Stock Options</t>
  </si>
  <si>
    <t>Black-Scholes assumptions used to calculate the fair value of options granted during the three and nine months ended January 31, 2020 and 2019 were as follows: Three Months Ended Nine Months Ended 2020 2019 2020 2019 Expected term in years 3-6 3-6 3-6 3-6 Risk-free interest rates 1.57%-1.80% 2.57%-3.00% 1.57%-1.80% 2.57%-3.00% Volatility 69.14%-70.99% 64.55%-84.91% 69.14%-71.11% 64.55%-84.91% Dividend yield —% —% —% —%</t>
  </si>
  <si>
    <t>Summary of Stock Option Activity</t>
  </si>
  <si>
    <t>The Company’s stock options activity for the nine months ended January 31, 2020 was a s follows: Directors Non- Employees Total Weighted Average Exercise Price Weighted Average Remaining Contractual Life (Years) Aggregate Intrinsic Value Outstanding, May 1, 2019 2,373,626 50,000 2,423,626 $ 3.19 5.3 $ 14,557,000 Granted 219,833 — 219,833 5.29 Exercised (203,736 ) — (203,736 ) 2.10 Forfeited (41,875 ) — (41,875 ) 7.99 Canceled (4,583 ) — (4,583 ) 11.90 Expired (70,001 ) (6,668 ) (76,669 ) 8.04 Outstanding, January 31, 2020 2,273,264 43,332 2,316,596 3.22 5.21 $ 10,594,000 Vested and expected to vest as of January 31, 2020 2,273,264 43,332 2,316,596 3.22 5.21 $ 10,594,000 Exercisable as of January 31, 2020 1,896,534 17,501 1,914,035 2.72 4.53 $ 9,695,000</t>
  </si>
  <si>
    <t>Summary of Warrant Activity</t>
  </si>
  <si>
    <t>Activity related to these warrants, which expire at various dates through March 2020, is summarized as follows: Number of Shares Weighted Average Exercise Price Weighted Average Remaining Contractual Life (Years) Aggregate Intrinsic Value Outstanding, May 1, 2019 1,671,440 $ 6.20 0.9 $ 5,730,000 Granted — — — — Exercised — — — — Canceled — — — — Expired (1,667 ) 4.80 — — Outstanding, January 31, 2020 1,669,773 $ 5.66 0.1 $ 3,225,000</t>
  </si>
  <si>
    <t>Commitments and Contingencies  (Tables)</t>
  </si>
  <si>
    <t>Future Operating Lease Payments</t>
  </si>
  <si>
    <t>Future minimum lease payments due each fiscal year as follows (in thousands): 2020 (remaining) $ 347 2021 1,471 2022 1,445 2023 1,404 2024 1,419 Thereafter 4,400 Total $ 10,486</t>
  </si>
  <si>
    <t>Schedule of Future Minimum Lease Payments for Capital Leases</t>
  </si>
  <si>
    <t>The following disclosure as of April 30, 2019 continues to be stated in accordance with ASC 840. Future minimum lease payments for operating and capital leases at April 30, 2019 were as follows: 2020 $ 1,338 2021 1,471 2022 1,445 2023 1,404 2024 1,419 Thereafter 4,400 Total $11,477</t>
  </si>
  <si>
    <t>Schedule of Future Minimum Rental Payments for Operating Leases</t>
  </si>
  <si>
    <t>Organization, Use of Estimates and Basis of Presentation (Details)</t>
  </si>
  <si>
    <t>Jan. 31, 2020subsidiary</t>
  </si>
  <si>
    <t>Number of operating subsidiaries</t>
  </si>
  <si>
    <t>Significant Accounting Policies - Narrative (Details) - USD ($) $ in Thousands</t>
  </si>
  <si>
    <t>Oct. 31, 2019</t>
  </si>
  <si>
    <t>Jul. 31, 2019</t>
  </si>
  <si>
    <t>Oct. 31, 2018</t>
  </si>
  <si>
    <t>Jul. 31, 2018</t>
  </si>
  <si>
    <t>May 01, 2019</t>
  </si>
  <si>
    <t>Net cash provided by (used in) operating activities</t>
  </si>
  <si>
    <t>Working capital deficit</t>
  </si>
  <si>
    <t>Cash and cash equivalents</t>
  </si>
  <si>
    <t>Unrecognized tax benefits</t>
  </si>
  <si>
    <t>New Accounting Pronouncements or Change in Accounting Principle [Line Items]</t>
  </si>
  <si>
    <t>Present value of minimum payments due</t>
  </si>
  <si>
    <t>Accounting Standards Update 2016-02</t>
  </si>
  <si>
    <t>Operating lease liability</t>
  </si>
  <si>
    <t>Significant Accounting Policies - Calculation of Earnings Per Share (Details) - USD ($) $ / shares in Units, $ in Thousands</t>
  </si>
  <si>
    <t>Basic loss per share computation</t>
  </si>
  <si>
    <t>Net income (loss) attributable to common stockholders</t>
  </si>
  <si>
    <t>Weighted Average common shares - basic (in shares)</t>
  </si>
  <si>
    <t>Basic net income (loss) per share (in dollars per share)</t>
  </si>
  <si>
    <t>Income (loss) available to common stockholders</t>
  </si>
  <si>
    <t>Incremental shares from assumed exercise of warrants and stock options (in shares)</t>
  </si>
  <si>
    <t>Adjusted weighted average share - diluted (in shares)</t>
  </si>
  <si>
    <t>Diluted net income (loss) per share (in usd per share)</t>
  </si>
  <si>
    <t>Significant Accounting Policies - Summary of Potentially Antidilutive Securities (Details) - shares</t>
  </si>
  <si>
    <t>Antidilutive Securities Excluded from Computation of Earnings Per Share [Line Items]</t>
  </si>
  <si>
    <t>Total common stock equivalents</t>
  </si>
  <si>
    <t>Stock options</t>
  </si>
  <si>
    <t>Warrants</t>
  </si>
  <si>
    <t>Accounts Receivable, Unbilled Services and Deferred Revenue - Summary of Accounts Receivable and Unbilled Services (Details) - USD ($) $ in Thousands</t>
  </si>
  <si>
    <t>Unbilled services</t>
  </si>
  <si>
    <t>Total accounts receivable and unbilled services</t>
  </si>
  <si>
    <t>Less allowance for doubtful accounts</t>
  </si>
  <si>
    <t>Total accounts receivable, net</t>
  </si>
  <si>
    <t>Accounts Receivable, Unbilled Services and Deferred Revenue - Summary of Deferred Revenue (Details) - USD ($) $ in Thousands</t>
  </si>
  <si>
    <t>Revenue from Contracts with Customers (Details) - USD ($) $ in Thousands</t>
  </si>
  <si>
    <t>Disaggregation of Revenue [Line Items]</t>
  </si>
  <si>
    <t>Description of timing</t>
  </si>
  <si>
    <t>The majority of the Company's revenue arrangements are service contracts that are complete within a year or less. There are a few contracts that range in duration between 1 and 3 years.</t>
  </si>
  <si>
    <t>Pharmacology services</t>
  </si>
  <si>
    <t>Personalized oncology services</t>
  </si>
  <si>
    <t>Other</t>
  </si>
  <si>
    <t>Property and Equipment - Narrative (Details) - USD ($)</t>
  </si>
  <si>
    <t>1 Months Ended</t>
  </si>
  <si>
    <t>61 Months Ended</t>
  </si>
  <si>
    <t>Dec. 31, 2019</t>
  </si>
  <si>
    <t>Nov. 30, 2019</t>
  </si>
  <si>
    <t>Property, Plant and Equipment [Line Items]</t>
  </si>
  <si>
    <t>Depreciation</t>
  </si>
  <si>
    <t>Assets under finance lease</t>
  </si>
  <si>
    <t>Finance lease costs</t>
  </si>
  <si>
    <t>Future minimum lease payments remaining</t>
  </si>
  <si>
    <t>Finance leases monthly payments</t>
  </si>
  <si>
    <t>Finance lease, liability</t>
  </si>
  <si>
    <t>Property, plant and equipment, net</t>
  </si>
  <si>
    <t>Present value of minimum future obligations interest rate</t>
  </si>
  <si>
    <t>4.75%</t>
  </si>
  <si>
    <t>Finance lease, depreciation and amortization expense</t>
  </si>
  <si>
    <t>Finance Leased Assets</t>
  </si>
  <si>
    <t>Laboratory Equipment</t>
  </si>
  <si>
    <t>Finance leased assets traded in</t>
  </si>
  <si>
    <t>Accumulated depreciation written off</t>
  </si>
  <si>
    <t>Traded-in Assets</t>
  </si>
  <si>
    <t>Reduction in the purchase price</t>
  </si>
  <si>
    <t>Minimum</t>
  </si>
  <si>
    <t>Useful lives</t>
  </si>
  <si>
    <t>3 years</t>
  </si>
  <si>
    <t>Maximum</t>
  </si>
  <si>
    <t>7 years</t>
  </si>
  <si>
    <t>Property and Equipment - Summary of Property and Equipment (Details) - USD ($) $ in Thousands</t>
  </si>
  <si>
    <t>Furniture and fixtures</t>
  </si>
  <si>
    <t>Computer equipment and software</t>
  </si>
  <si>
    <t>Laboratory equipment</t>
  </si>
  <si>
    <t>Assets in progress</t>
  </si>
  <si>
    <t>Total property and equipment</t>
  </si>
  <si>
    <t>Less: Accumulated depreciation</t>
  </si>
  <si>
    <t>Share-Based Payments - Narrative (Details) - USD ($)</t>
  </si>
  <si>
    <t>Stock-based compensation expense</t>
  </si>
  <si>
    <t>Option modification charge (reduction)</t>
  </si>
  <si>
    <t>Weighted-average grant date fair value (in usd per share)</t>
  </si>
  <si>
    <t>Warrants outstanding (in shares)</t>
  </si>
  <si>
    <t>Share-Based Payments - Allocation of Share Based Compensation Expense (Details) - USD ($) $ in Thousands</t>
  </si>
  <si>
    <t>Employee Service Share-based Compensation, Allocation of Recognized Period Costs [Line Items]</t>
  </si>
  <si>
    <t>Share-Based Payments - Valuation Assumptions for Stock Options (Details)</t>
  </si>
  <si>
    <t>Share-based Compensation Arrangement by Share-based Payment Award [Line Items]</t>
  </si>
  <si>
    <t>Dividend yield</t>
  </si>
  <si>
    <t>0.00%</t>
  </si>
  <si>
    <t>Expected term in years</t>
  </si>
  <si>
    <t>Risk-free interest rates</t>
  </si>
  <si>
    <t>1.57%</t>
  </si>
  <si>
    <t>2.57%</t>
  </si>
  <si>
    <t>Volatility</t>
  </si>
  <si>
    <t>69.14%</t>
  </si>
  <si>
    <t>64.55%</t>
  </si>
  <si>
    <t>6 years</t>
  </si>
  <si>
    <t>1.80%</t>
  </si>
  <si>
    <t>3.00%</t>
  </si>
  <si>
    <t>70.99%</t>
  </si>
  <si>
    <t>84.91%</t>
  </si>
  <si>
    <t>71.11%</t>
  </si>
  <si>
    <t>Share-Based Payments - Summary of Stock Option Activity (Details) - USD ($) $ / shares in Units, $ in Thousands</t>
  </si>
  <si>
    <t>12 Months Ended</t>
  </si>
  <si>
    <t>Outstanding, beginning balance (in shares)</t>
  </si>
  <si>
    <t>Granted (in shares)</t>
  </si>
  <si>
    <t>Exercised (in shares)</t>
  </si>
  <si>
    <t>Forfeited (in shares)</t>
  </si>
  <si>
    <t>Canceled (in shares)</t>
  </si>
  <si>
    <t>Expired (in shares)</t>
  </si>
  <si>
    <t>Outstanding, ending balance (in shares)</t>
  </si>
  <si>
    <t>Vested and expected to vest (in shares)</t>
  </si>
  <si>
    <t>Exercisable (in shares)</t>
  </si>
  <si>
    <t>Weighted Average Exercise Price</t>
  </si>
  <si>
    <t>Outstanding, beginning balance (in usd per share)</t>
  </si>
  <si>
    <t>Granted (in usd per share)</t>
  </si>
  <si>
    <t>Exercised (in usd per share)</t>
  </si>
  <si>
    <t>Forfeited (in usd per share)</t>
  </si>
  <si>
    <t>Canceled (in usd per share)</t>
  </si>
  <si>
    <t>Expired (in usd per share)</t>
  </si>
  <si>
    <t>Outstanding, ending balance (in usd per share)</t>
  </si>
  <si>
    <t>Vested and expected to vest (in usd per share)</t>
  </si>
  <si>
    <t>Exercisable (in usd per share)</t>
  </si>
  <si>
    <t>Weighted Average Remaining Contractual Term, Outstanding, Beginning Balance (in years)</t>
  </si>
  <si>
    <t>5 years 3 months 19 days</t>
  </si>
  <si>
    <t>Weighted Average Remaining Contractual Term, Outstanding, Ending Balance (in years)</t>
  </si>
  <si>
    <t>5 years 2 months 15 days</t>
  </si>
  <si>
    <t>Weighted Average Remaining Contractual Life, Vested and expected to vest (in years)</t>
  </si>
  <si>
    <t>Weighted Average Remaining Contractual Life, Exercisable (in years)</t>
  </si>
  <si>
    <t>4 years 5 months 40 days</t>
  </si>
  <si>
    <t>Aggregate Intrinsic Value, Outstanding</t>
  </si>
  <si>
    <t>Aggregate Intrinsic Value, Vested and expected to vest</t>
  </si>
  <si>
    <t>Aggregate Intrinsic Value, Exercisable</t>
  </si>
  <si>
    <t>Directors and Employees</t>
  </si>
  <si>
    <t>Non- Employees</t>
  </si>
  <si>
    <t>Share-Based Payments - Summary of Warrant Activity (Details) - Warrants - USD ($) $ / shares in Units, $ in Thousands</t>
  </si>
  <si>
    <t>Number of Shares</t>
  </si>
  <si>
    <t>Beginning balance (in shares)</t>
  </si>
  <si>
    <t>Ending balance (in shares)</t>
  </si>
  <si>
    <t>Beginning Balance (in usd per share)</t>
  </si>
  <si>
    <t>Ending Balance (in usd per share)</t>
  </si>
  <si>
    <t>Weighted Average Remaining Contractual Life (Years)</t>
  </si>
  <si>
    <t>1 month 1 day</t>
  </si>
  <si>
    <t>10 months 25 days</t>
  </si>
  <si>
    <t>Aggregate Intrinsic Value</t>
  </si>
  <si>
    <t>Related Party Transactions (Details) - USD ($)</t>
  </si>
  <si>
    <t>Related Party Transaction [Line Items]</t>
  </si>
  <si>
    <t>Due to related parties</t>
  </si>
  <si>
    <t>Board Member One | Board Member</t>
  </si>
  <si>
    <t>Related party transaction, amounts of transaction</t>
  </si>
  <si>
    <t>Board Member Two | Board Member</t>
  </si>
  <si>
    <t>Commitments and Contingencies - Narrative (Details) - USD ($)</t>
  </si>
  <si>
    <t>Lessee, Lease, Description [Line Items]</t>
  </si>
  <si>
    <t>Discount rate</t>
  </si>
  <si>
    <t>7.25%</t>
  </si>
  <si>
    <t>Operating leases, rent expense</t>
  </si>
  <si>
    <t>Corporate headquarters</t>
  </si>
  <si>
    <t>Rockville, MD</t>
  </si>
  <si>
    <t>Gaithersburg, MD</t>
  </si>
  <si>
    <t>Termination period</t>
  </si>
  <si>
    <t>7 days</t>
  </si>
  <si>
    <t>Rockville, MD New Location</t>
  </si>
  <si>
    <t>Weighted average remaining lease term</t>
  </si>
  <si>
    <t>7 years 8 months 5 days</t>
  </si>
  <si>
    <t>Weighted average discount rate</t>
  </si>
  <si>
    <t>Commitments and Contingencies - Future Minimum Lease Payments (Details) - USD ($) $ in Thousands</t>
  </si>
  <si>
    <t>Lessee, Operating Lease, Liability, Payment, Due [Abstract]</t>
  </si>
  <si>
    <t>2020 (remaining)</t>
  </si>
  <si>
    <t>2021</t>
  </si>
  <si>
    <t>2022</t>
  </si>
  <si>
    <t>2023</t>
  </si>
  <si>
    <t>2024</t>
  </si>
  <si>
    <t>Thereafter</t>
  </si>
  <si>
    <t>Future Minimum Lease Payments [Abstrac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C16" s="5" t="n">
        <v>11887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282</v>
      </c>
      <c r="C3" s="6" t="n">
        <v>3237</v>
      </c>
    </row>
    <row r="4" spans="1:3">
      <c r="A4" s="4" t="s">
        <v>32</v>
      </c>
      <c r="B4" s="5" t="n">
        <v>4493</v>
      </c>
      <c r="C4" s="5" t="n">
        <v>4377</v>
      </c>
    </row>
    <row r="5" spans="1:3">
      <c r="A5" s="4" t="s">
        <v>33</v>
      </c>
      <c r="B5" s="5" t="n">
        <v>355</v>
      </c>
      <c r="C5" s="5" t="n">
        <v>308</v>
      </c>
    </row>
    <row r="6" spans="1:3">
      <c r="A6" s="4" t="s">
        <v>34</v>
      </c>
      <c r="B6" s="5" t="n">
        <v>8130</v>
      </c>
      <c r="C6" s="5" t="n">
        <v>7922</v>
      </c>
    </row>
    <row r="7" spans="1:3">
      <c r="A7" s="4" t="s">
        <v>35</v>
      </c>
      <c r="B7" s="5" t="n">
        <v>2902</v>
      </c>
    </row>
    <row r="8" spans="1:3">
      <c r="A8" s="4" t="s">
        <v>36</v>
      </c>
      <c r="B8" s="5" t="n">
        <v>3246</v>
      </c>
      <c r="C8" s="5" t="n">
        <v>2546</v>
      </c>
    </row>
    <row r="9" spans="1:3">
      <c r="A9" s="4" t="s">
        <v>37</v>
      </c>
      <c r="B9" s="5" t="n">
        <v>128</v>
      </c>
      <c r="C9" s="5" t="n">
        <v>128</v>
      </c>
    </row>
    <row r="10" spans="1:3">
      <c r="A10" s="4" t="s">
        <v>38</v>
      </c>
      <c r="B10" s="5" t="n">
        <v>669</v>
      </c>
      <c r="C10" s="5" t="n">
        <v>669</v>
      </c>
    </row>
    <row r="11" spans="1:3">
      <c r="A11" s="4" t="s">
        <v>39</v>
      </c>
      <c r="B11" s="5" t="n">
        <v>15075</v>
      </c>
      <c r="C11" s="5" t="n">
        <v>11265</v>
      </c>
    </row>
    <row r="12" spans="1:3">
      <c r="A12" s="3" t="s">
        <v>40</v>
      </c>
    </row>
    <row r="13" spans="1:3">
      <c r="A13" s="4" t="s">
        <v>41</v>
      </c>
      <c r="B13" s="5" t="n">
        <v>2215</v>
      </c>
      <c r="C13" s="5" t="n">
        <v>2807</v>
      </c>
    </row>
    <row r="14" spans="1:3">
      <c r="A14" s="4" t="s">
        <v>42</v>
      </c>
      <c r="B14" s="5" t="n">
        <v>978</v>
      </c>
      <c r="C14" s="5" t="n">
        <v>1180</v>
      </c>
    </row>
    <row r="15" spans="1:3">
      <c r="A15" s="4" t="s">
        <v>43</v>
      </c>
      <c r="B15" s="5" t="n">
        <v>177</v>
      </c>
    </row>
    <row r="16" spans="1:3">
      <c r="A16" s="4" t="s">
        <v>43</v>
      </c>
      <c r="C16" s="5" t="n">
        <v>16</v>
      </c>
    </row>
    <row r="17" spans="1:3">
      <c r="A17" s="4" t="s">
        <v>44</v>
      </c>
      <c r="B17" s="5" t="n">
        <v>490</v>
      </c>
    </row>
    <row r="18" spans="1:3">
      <c r="A18" s="4" t="s">
        <v>45</v>
      </c>
      <c r="B18" s="5" t="n">
        <v>4586</v>
      </c>
      <c r="C18" s="5" t="n">
        <v>4022</v>
      </c>
    </row>
    <row r="19" spans="1:3">
      <c r="A19" s="4" t="s">
        <v>46</v>
      </c>
      <c r="B19" s="5" t="n">
        <v>8446</v>
      </c>
      <c r="C19" s="5" t="n">
        <v>8025</v>
      </c>
    </row>
    <row r="20" spans="1:3">
      <c r="A20" s="4" t="s">
        <v>47</v>
      </c>
      <c r="C20" s="5" t="n">
        <v>851</v>
      </c>
    </row>
    <row r="21" spans="1:3">
      <c r="A21" s="4" t="s">
        <v>48</v>
      </c>
      <c r="B21" s="5" t="n">
        <v>3301</v>
      </c>
    </row>
    <row r="22" spans="1:3">
      <c r="A22" s="4" t="s">
        <v>49</v>
      </c>
      <c r="B22" s="5" t="n">
        <v>151</v>
      </c>
      <c r="C22" s="5" t="n">
        <v>151</v>
      </c>
    </row>
    <row r="23" spans="1:3">
      <c r="A23" s="4" t="s">
        <v>50</v>
      </c>
      <c r="B23" s="5" t="n">
        <v>11898</v>
      </c>
      <c r="C23" s="5" t="n">
        <v>9027</v>
      </c>
    </row>
    <row r="24" spans="1:3">
      <c r="A24" s="3" t="s">
        <v>51</v>
      </c>
    </row>
    <row r="25" spans="1:3">
      <c r="A25" s="4" t="s">
        <v>52</v>
      </c>
      <c r="B25" s="5" t="n">
        <v>12</v>
      </c>
      <c r="C25" s="5" t="n">
        <v>12</v>
      </c>
    </row>
    <row r="26" spans="1:3">
      <c r="A26" s="4" t="s">
        <v>53</v>
      </c>
      <c r="B26" s="5" t="n">
        <v>73790</v>
      </c>
      <c r="C26" s="5" t="n">
        <v>72924</v>
      </c>
    </row>
    <row r="27" spans="1:3">
      <c r="A27" s="4" t="s">
        <v>54</v>
      </c>
      <c r="B27" s="5" t="n">
        <v>-70625</v>
      </c>
      <c r="C27" s="5" t="n">
        <v>-70698</v>
      </c>
    </row>
    <row r="28" spans="1:3">
      <c r="A28" s="4" t="s">
        <v>55</v>
      </c>
      <c r="B28" s="5" t="n">
        <v>3177</v>
      </c>
      <c r="C28" s="5" t="n">
        <v>2238</v>
      </c>
    </row>
    <row r="29" spans="1:3">
      <c r="A29" s="4" t="s">
        <v>56</v>
      </c>
      <c r="B29" s="6" t="n">
        <v>15075</v>
      </c>
      <c r="C29" s="6" t="n">
        <v>11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13</v>
      </c>
      <c r="B1" s="2" t="s">
        <v>1</v>
      </c>
    </row>
    <row r="2" spans="1:2">
      <c r="B2" s="2" t="s">
        <v>214</v>
      </c>
    </row>
    <row r="3" spans="1:2">
      <c r="A3" s="3" t="s">
        <v>146</v>
      </c>
    </row>
    <row r="4" spans="1:2">
      <c r="A4" s="4" t="s">
        <v>215</v>
      </c>
      <c r="B4"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3"/>
    <col customWidth="1" max="11" min="11" width="14"/>
  </cols>
  <sheetData>
    <row r="1" spans="1:11">
      <c r="A1" s="1" t="s">
        <v>216</v>
      </c>
      <c r="B1" s="2" t="s">
        <v>64</v>
      </c>
      <c r="H1" s="2" t="s">
        <v>1</v>
      </c>
    </row>
    <row r="2" spans="1:11">
      <c r="B2" s="2" t="s">
        <v>2</v>
      </c>
      <c r="C2" s="2" t="s">
        <v>217</v>
      </c>
      <c r="D2" s="2" t="s">
        <v>218</v>
      </c>
      <c r="E2" s="2" t="s">
        <v>65</v>
      </c>
      <c r="F2" s="2" t="s">
        <v>219</v>
      </c>
      <c r="G2" s="2" t="s">
        <v>220</v>
      </c>
      <c r="H2" s="2" t="s">
        <v>2</v>
      </c>
      <c r="I2" s="2" t="s">
        <v>65</v>
      </c>
      <c r="J2" s="2" t="s">
        <v>221</v>
      </c>
      <c r="K2" s="2" t="s">
        <v>29</v>
      </c>
    </row>
    <row r="3" spans="1:11">
      <c r="A3" s="3" t="s">
        <v>149</v>
      </c>
    </row>
    <row r="4" spans="1:11">
      <c r="A4" s="4" t="s">
        <v>119</v>
      </c>
      <c r="B4" s="6" t="n">
        <v>407</v>
      </c>
      <c r="C4" s="6" t="n">
        <v>307</v>
      </c>
      <c r="D4" s="6" t="n">
        <v>-641</v>
      </c>
      <c r="E4" s="6" t="n">
        <v>-369</v>
      </c>
      <c r="F4" s="6" t="n">
        <v>267</v>
      </c>
      <c r="G4" s="6" t="n">
        <v>483</v>
      </c>
      <c r="H4" s="6" t="n">
        <v>72</v>
      </c>
      <c r="I4" s="6" t="n">
        <v>381</v>
      </c>
    </row>
    <row r="5" spans="1:11">
      <c r="A5" s="4" t="s">
        <v>222</v>
      </c>
      <c r="H5" s="5" t="n">
        <v>360</v>
      </c>
      <c r="I5" s="5" t="n">
        <v>1610</v>
      </c>
    </row>
    <row r="6" spans="1:11">
      <c r="A6" s="4" t="s">
        <v>54</v>
      </c>
      <c r="B6" s="5" t="n">
        <v>70625</v>
      </c>
      <c r="H6" s="5" t="n">
        <v>70625</v>
      </c>
      <c r="K6" s="6" t="n">
        <v>70698</v>
      </c>
    </row>
    <row r="7" spans="1:11">
      <c r="A7" s="4" t="s">
        <v>223</v>
      </c>
      <c r="B7" s="5" t="n">
        <v>-300</v>
      </c>
      <c r="H7" s="5" t="n">
        <v>-300</v>
      </c>
    </row>
    <row r="8" spans="1:11">
      <c r="A8" s="4" t="s">
        <v>224</v>
      </c>
      <c r="B8" s="5" t="n">
        <v>3282</v>
      </c>
      <c r="H8" s="5" t="n">
        <v>3282</v>
      </c>
      <c r="K8" s="5" t="n">
        <v>3237</v>
      </c>
    </row>
    <row r="9" spans="1:11">
      <c r="A9" s="4" t="s">
        <v>225</v>
      </c>
      <c r="B9" s="5" t="n">
        <v>151</v>
      </c>
      <c r="H9" s="5" t="n">
        <v>151</v>
      </c>
      <c r="K9" s="6" t="n">
        <v>151</v>
      </c>
    </row>
    <row r="10" spans="1:11">
      <c r="A10" s="4" t="s">
        <v>78</v>
      </c>
      <c r="B10" s="5" t="n">
        <v>12</v>
      </c>
      <c r="E10" s="6" t="n">
        <v>0</v>
      </c>
      <c r="H10" s="5" t="n">
        <v>38</v>
      </c>
      <c r="I10" s="6" t="n">
        <v>0</v>
      </c>
    </row>
    <row r="11" spans="1:11">
      <c r="A11" s="3" t="s">
        <v>226</v>
      </c>
    </row>
    <row r="12" spans="1:11">
      <c r="A12" s="4" t="s">
        <v>35</v>
      </c>
      <c r="B12" s="5" t="n">
        <v>2902</v>
      </c>
      <c r="H12" s="5" t="n">
        <v>2902</v>
      </c>
    </row>
    <row r="13" spans="1:11">
      <c r="A13" s="4" t="s">
        <v>227</v>
      </c>
      <c r="B13" s="6" t="n">
        <v>10486</v>
      </c>
      <c r="H13" s="6" t="n">
        <v>10486</v>
      </c>
    </row>
    <row r="14" spans="1:11">
      <c r="A14" s="4" t="s">
        <v>228</v>
      </c>
    </row>
    <row r="15" spans="1:11">
      <c r="A15" s="3" t="s">
        <v>226</v>
      </c>
    </row>
    <row r="16" spans="1:11">
      <c r="A16" s="4" t="s">
        <v>35</v>
      </c>
      <c r="J16" s="6" t="n">
        <v>3200</v>
      </c>
    </row>
    <row r="17" spans="1:11">
      <c r="A17" s="4" t="s">
        <v>47</v>
      </c>
      <c r="J17" s="5" t="n">
        <v>900</v>
      </c>
    </row>
    <row r="18" spans="1:11">
      <c r="A18" s="4" t="s">
        <v>229</v>
      </c>
      <c r="J18" s="5" t="n">
        <v>4100</v>
      </c>
    </row>
    <row r="19" spans="1:11">
      <c r="A19" s="4" t="s">
        <v>227</v>
      </c>
      <c r="J19" s="6" t="n">
        <v>4100</v>
      </c>
    </row>
  </sheetData>
  <mergeCells count="3">
    <mergeCell ref="A1:A2"/>
    <mergeCell ref="B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30</v>
      </c>
      <c r="B1" s="2" t="s">
        <v>64</v>
      </c>
      <c r="H1" s="2" t="s">
        <v>1</v>
      </c>
    </row>
    <row r="2" spans="1:9">
      <c r="B2" s="2" t="s">
        <v>2</v>
      </c>
      <c r="C2" s="2" t="s">
        <v>217</v>
      </c>
      <c r="D2" s="2" t="s">
        <v>218</v>
      </c>
      <c r="E2" s="2" t="s">
        <v>65</v>
      </c>
      <c r="F2" s="2" t="s">
        <v>219</v>
      </c>
      <c r="G2" s="2" t="s">
        <v>220</v>
      </c>
      <c r="H2" s="2" t="s">
        <v>2</v>
      </c>
      <c r="I2" s="2" t="s">
        <v>65</v>
      </c>
    </row>
    <row r="3" spans="1:9">
      <c r="A3" s="3" t="s">
        <v>231</v>
      </c>
    </row>
    <row r="4" spans="1:9">
      <c r="A4" s="4" t="s">
        <v>232</v>
      </c>
      <c r="B4" s="6" t="n">
        <v>407</v>
      </c>
      <c r="C4" s="6" t="n">
        <v>307</v>
      </c>
      <c r="D4" s="6" t="n">
        <v>-641</v>
      </c>
      <c r="E4" s="6" t="n">
        <v>-369</v>
      </c>
      <c r="F4" s="6" t="n">
        <v>267</v>
      </c>
      <c r="G4" s="6" t="n">
        <v>483</v>
      </c>
      <c r="H4" s="6" t="n">
        <v>72</v>
      </c>
      <c r="I4" s="6" t="n">
        <v>381</v>
      </c>
    </row>
    <row r="5" spans="1:9">
      <c r="A5" s="4" t="s">
        <v>233</v>
      </c>
      <c r="B5" s="5" t="n">
        <v>11752619</v>
      </c>
      <c r="E5" s="5" t="n">
        <v>11508180</v>
      </c>
      <c r="H5" s="5" t="n">
        <v>11653115</v>
      </c>
      <c r="I5" s="5" t="n">
        <v>11257314</v>
      </c>
    </row>
    <row r="6" spans="1:9">
      <c r="A6" s="4" t="s">
        <v>234</v>
      </c>
      <c r="B6" s="8" t="n">
        <v>0.03</v>
      </c>
      <c r="E6" s="8" t="n">
        <v>-0.03</v>
      </c>
      <c r="H6" s="8" t="n">
        <v>0.01</v>
      </c>
      <c r="I6" s="8" t="n">
        <v>0.03</v>
      </c>
    </row>
    <row r="7" spans="1:9">
      <c r="A7" s="4" t="s">
        <v>235</v>
      </c>
      <c r="B7" s="6" t="n">
        <v>407</v>
      </c>
      <c r="E7" s="6" t="n">
        <v>-369</v>
      </c>
      <c r="H7" s="6" t="n">
        <v>72</v>
      </c>
      <c r="I7" s="6" t="n">
        <v>381</v>
      </c>
    </row>
    <row r="8" spans="1:9">
      <c r="A8" s="4" t="s">
        <v>236</v>
      </c>
      <c r="B8" s="5" t="n">
        <v>1921053</v>
      </c>
      <c r="E8" s="5" t="n">
        <v>0</v>
      </c>
      <c r="H8" s="5" t="n">
        <v>1787746</v>
      </c>
      <c r="I8" s="5" t="n">
        <v>2651749</v>
      </c>
    </row>
    <row r="9" spans="1:9">
      <c r="A9" s="4" t="s">
        <v>237</v>
      </c>
      <c r="B9" s="5" t="n">
        <v>13673672</v>
      </c>
      <c r="E9" s="5" t="n">
        <v>11508180</v>
      </c>
      <c r="H9" s="5" t="n">
        <v>13440861</v>
      </c>
      <c r="I9" s="5" t="n">
        <v>13909063</v>
      </c>
    </row>
    <row r="10" spans="1:9">
      <c r="A10" s="4" t="s">
        <v>238</v>
      </c>
      <c r="B10" s="8" t="n">
        <v>0.03</v>
      </c>
      <c r="E10" s="8" t="n">
        <v>-0.03</v>
      </c>
      <c r="H10" s="8" t="n">
        <v>0.01</v>
      </c>
      <c r="I10" s="8" t="n">
        <v>0.03</v>
      </c>
    </row>
  </sheetData>
  <mergeCells count="3">
    <mergeCell ref="A1:A2"/>
    <mergeCell ref="B1:G1"/>
    <mergeCell ref="H1:I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5</v>
      </c>
    </row>
    <row r="3" spans="1:3">
      <c r="A3" s="3" t="s">
        <v>240</v>
      </c>
    </row>
    <row r="4" spans="1:3">
      <c r="A4" s="4" t="s">
        <v>241</v>
      </c>
      <c r="B4" s="5" t="n">
        <v>4036371</v>
      </c>
      <c r="C4" s="5" t="n">
        <v>4161608</v>
      </c>
    </row>
    <row r="5" spans="1:3">
      <c r="A5" s="4" t="s">
        <v>242</v>
      </c>
    </row>
    <row r="6" spans="1:3">
      <c r="A6" s="3" t="s">
        <v>240</v>
      </c>
    </row>
    <row r="7" spans="1:3">
      <c r="A7" s="4" t="s">
        <v>241</v>
      </c>
      <c r="B7" s="5" t="n">
        <v>2366598</v>
      </c>
      <c r="C7" s="5" t="n">
        <v>2490168</v>
      </c>
    </row>
    <row r="8" spans="1:3">
      <c r="A8" s="4" t="s">
        <v>243</v>
      </c>
    </row>
    <row r="9" spans="1:3">
      <c r="A9" s="3" t="s">
        <v>240</v>
      </c>
    </row>
    <row r="10" spans="1:3">
      <c r="A10" s="4" t="s">
        <v>241</v>
      </c>
      <c r="B10" s="5" t="n">
        <v>1669773</v>
      </c>
      <c r="C10" s="5" t="n">
        <v>16714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9</v>
      </c>
    </row>
    <row r="2" spans="1:3">
      <c r="A2" s="3" t="s">
        <v>152</v>
      </c>
    </row>
    <row r="3" spans="1:3">
      <c r="A3" s="4" t="s">
        <v>127</v>
      </c>
      <c r="B3" s="6" t="n">
        <v>3073</v>
      </c>
      <c r="C3" s="6" t="n">
        <v>1982</v>
      </c>
    </row>
    <row r="4" spans="1:3">
      <c r="A4" s="4" t="s">
        <v>245</v>
      </c>
      <c r="B4" s="5" t="n">
        <v>1650</v>
      </c>
      <c r="C4" s="5" t="n">
        <v>2417</v>
      </c>
    </row>
    <row r="5" spans="1:3">
      <c r="A5" s="4" t="s">
        <v>246</v>
      </c>
      <c r="B5" s="5" t="n">
        <v>4723</v>
      </c>
      <c r="C5" s="5" t="n">
        <v>4399</v>
      </c>
    </row>
    <row r="6" spans="1:3">
      <c r="A6" s="4" t="s">
        <v>247</v>
      </c>
      <c r="B6" s="5" t="n">
        <v>-230</v>
      </c>
      <c r="C6" s="5" t="n">
        <v>-22</v>
      </c>
    </row>
    <row r="7" spans="1:3">
      <c r="A7" s="4" t="s">
        <v>248</v>
      </c>
      <c r="B7" s="6" t="n">
        <v>4493</v>
      </c>
      <c r="C7" s="6" t="n">
        <v>43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9</v>
      </c>
    </row>
    <row r="2" spans="1:3">
      <c r="A2" s="3" t="s">
        <v>152</v>
      </c>
    </row>
    <row r="3" spans="1:3">
      <c r="A3" s="4" t="s">
        <v>45</v>
      </c>
      <c r="B3" s="6" t="n">
        <v>4586</v>
      </c>
      <c r="C3" s="6" t="n">
        <v>40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s>
  <sheetData>
    <row r="1" spans="1:5">
      <c r="A1" s="1" t="s">
        <v>250</v>
      </c>
      <c r="B1" s="2" t="s">
        <v>64</v>
      </c>
      <c r="D1" s="2" t="s">
        <v>1</v>
      </c>
    </row>
    <row r="2" spans="1:5">
      <c r="B2" s="2" t="s">
        <v>2</v>
      </c>
      <c r="C2" s="2" t="s">
        <v>65</v>
      </c>
      <c r="D2" s="2" t="s">
        <v>2</v>
      </c>
      <c r="E2" s="2" t="s">
        <v>65</v>
      </c>
    </row>
    <row r="3" spans="1:5">
      <c r="A3" s="3" t="s">
        <v>251</v>
      </c>
    </row>
    <row r="4" spans="1:5">
      <c r="A4" s="4" t="s">
        <v>252</v>
      </c>
      <c r="D4" s="4" t="s">
        <v>253</v>
      </c>
    </row>
    <row r="5" spans="1:5">
      <c r="A5" s="4" t="s">
        <v>67</v>
      </c>
      <c r="B5" s="6" t="n">
        <v>9012</v>
      </c>
      <c r="C5" s="6" t="n">
        <v>6430</v>
      </c>
      <c r="D5" s="6" t="n">
        <v>23375</v>
      </c>
      <c r="E5" s="6" t="n">
        <v>19348</v>
      </c>
    </row>
    <row r="6" spans="1:5">
      <c r="A6" s="4" t="s">
        <v>254</v>
      </c>
    </row>
    <row r="7" spans="1:5">
      <c r="A7" s="3" t="s">
        <v>251</v>
      </c>
    </row>
    <row r="8" spans="1:5">
      <c r="A8" s="4" t="s">
        <v>67</v>
      </c>
      <c r="B8" s="5" t="n">
        <v>8843</v>
      </c>
      <c r="C8" s="5" t="n">
        <v>5988</v>
      </c>
      <c r="D8" s="5" t="n">
        <v>22732</v>
      </c>
      <c r="E8" s="5" t="n">
        <v>18037</v>
      </c>
    </row>
    <row r="9" spans="1:5">
      <c r="A9" s="4" t="s">
        <v>255</v>
      </c>
    </row>
    <row r="10" spans="1:5">
      <c r="A10" s="3" t="s">
        <v>251</v>
      </c>
    </row>
    <row r="11" spans="1:5">
      <c r="A11" s="4" t="s">
        <v>67</v>
      </c>
      <c r="B11" s="5" t="n">
        <v>169</v>
      </c>
      <c r="C11" s="5" t="n">
        <v>416</v>
      </c>
      <c r="D11" s="5" t="n">
        <v>581</v>
      </c>
      <c r="E11" s="5" t="n">
        <v>1024</v>
      </c>
    </row>
    <row r="12" spans="1:5">
      <c r="A12" s="4" t="s">
        <v>256</v>
      </c>
    </row>
    <row r="13" spans="1:5">
      <c r="A13" s="3" t="s">
        <v>251</v>
      </c>
    </row>
    <row r="14" spans="1:5">
      <c r="A14" s="4" t="s">
        <v>67</v>
      </c>
      <c r="B14" s="6" t="n">
        <v>0</v>
      </c>
      <c r="C14" s="6" t="n">
        <v>26</v>
      </c>
      <c r="D14" s="6" t="n">
        <v>62</v>
      </c>
      <c r="E14" s="6" t="n">
        <v>2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257</v>
      </c>
      <c r="B1" s="2" t="s">
        <v>258</v>
      </c>
      <c r="D1" s="2" t="s">
        <v>64</v>
      </c>
      <c r="G1" s="2" t="s">
        <v>1</v>
      </c>
      <c r="I1" s="2" t="s">
        <v>259</v>
      </c>
    </row>
    <row r="2" spans="1:11">
      <c r="B2" s="2" t="s">
        <v>260</v>
      </c>
      <c r="C2" s="2" t="s">
        <v>220</v>
      </c>
      <c r="D2" s="2" t="s">
        <v>2</v>
      </c>
      <c r="E2" s="2" t="s">
        <v>217</v>
      </c>
      <c r="F2" s="2" t="s">
        <v>65</v>
      </c>
      <c r="G2" s="2" t="s">
        <v>2</v>
      </c>
      <c r="H2" s="2" t="s">
        <v>65</v>
      </c>
      <c r="I2" s="2" t="s">
        <v>261</v>
      </c>
      <c r="J2" s="2" t="s">
        <v>218</v>
      </c>
      <c r="K2" s="2" t="s">
        <v>29</v>
      </c>
    </row>
    <row r="3" spans="1:11">
      <c r="A3" s="3" t="s">
        <v>262</v>
      </c>
    </row>
    <row r="4" spans="1:11">
      <c r="A4" s="4" t="s">
        <v>263</v>
      </c>
      <c r="D4" s="6" t="n">
        <v>184000</v>
      </c>
      <c r="F4" s="6" t="n">
        <v>127000</v>
      </c>
      <c r="G4" s="6" t="n">
        <v>491000</v>
      </c>
      <c r="H4" s="6" t="n">
        <v>353000</v>
      </c>
    </row>
    <row r="5" spans="1:11">
      <c r="A5" s="4" t="s">
        <v>264</v>
      </c>
      <c r="D5" s="5" t="n">
        <v>343000</v>
      </c>
      <c r="G5" s="5" t="n">
        <v>343000</v>
      </c>
      <c r="K5" s="6" t="n">
        <v>366000</v>
      </c>
    </row>
    <row r="6" spans="1:11">
      <c r="A6" s="4" t="s">
        <v>265</v>
      </c>
      <c r="B6" s="6" t="n">
        <v>231000</v>
      </c>
      <c r="C6" s="6" t="n">
        <v>266000</v>
      </c>
      <c r="I6" s="6" t="n">
        <v>149000</v>
      </c>
    </row>
    <row r="7" spans="1:11">
      <c r="A7" s="4" t="s">
        <v>266</v>
      </c>
      <c r="B7" s="5" t="n">
        <v>193000</v>
      </c>
      <c r="D7" s="5" t="n">
        <v>2000</v>
      </c>
    </row>
    <row r="8" spans="1:11">
      <c r="A8" s="4" t="s">
        <v>267</v>
      </c>
      <c r="B8" s="6" t="n">
        <v>19000</v>
      </c>
      <c r="C8" s="6" t="n">
        <v>11000</v>
      </c>
    </row>
    <row r="9" spans="1:11">
      <c r="A9" s="4" t="s">
        <v>268</v>
      </c>
      <c r="E9" s="6" t="n">
        <v>0</v>
      </c>
    </row>
    <row r="10" spans="1:11">
      <c r="A10" s="4" t="s">
        <v>269</v>
      </c>
      <c r="D10" s="5" t="n">
        <v>3246000</v>
      </c>
      <c r="G10" s="5" t="n">
        <v>3246000</v>
      </c>
      <c r="K10" s="6" t="n">
        <v>2546000</v>
      </c>
    </row>
    <row r="11" spans="1:11">
      <c r="A11" s="4" t="s">
        <v>123</v>
      </c>
      <c r="G11" s="5" t="n">
        <v>52000</v>
      </c>
      <c r="H11" s="5" t="n">
        <v>0</v>
      </c>
    </row>
    <row r="12" spans="1:11">
      <c r="A12" s="4" t="s">
        <v>270</v>
      </c>
      <c r="B12" s="4" t="s">
        <v>271</v>
      </c>
    </row>
    <row r="13" spans="1:11">
      <c r="A13" s="4" t="s">
        <v>272</v>
      </c>
      <c r="D13" s="5" t="n">
        <v>35400</v>
      </c>
      <c r="G13" s="5" t="n">
        <v>35400</v>
      </c>
    </row>
    <row r="14" spans="1:11">
      <c r="A14" s="4" t="s">
        <v>273</v>
      </c>
    </row>
    <row r="15" spans="1:11">
      <c r="A15" s="3" t="s">
        <v>262</v>
      </c>
    </row>
    <row r="16" spans="1:11">
      <c r="A16" s="4" t="s">
        <v>263</v>
      </c>
      <c r="D16" s="6" t="n">
        <v>35000</v>
      </c>
      <c r="F16" s="6" t="n">
        <v>37000</v>
      </c>
      <c r="G16" s="5" t="n">
        <v>88000</v>
      </c>
      <c r="H16" s="6" t="n">
        <v>80000</v>
      </c>
    </row>
    <row r="17" spans="1:11">
      <c r="A17" s="4" t="s">
        <v>274</v>
      </c>
    </row>
    <row r="18" spans="1:11">
      <c r="A18" s="3" t="s">
        <v>262</v>
      </c>
    </row>
    <row r="19" spans="1:11">
      <c r="A19" s="4" t="s">
        <v>275</v>
      </c>
      <c r="E19" s="5" t="n">
        <v>235000</v>
      </c>
    </row>
    <row r="20" spans="1:11">
      <c r="A20" s="4" t="s">
        <v>276</v>
      </c>
      <c r="E20" s="5" t="n">
        <v>127000</v>
      </c>
    </row>
    <row r="21" spans="1:11">
      <c r="A21" s="4" t="s">
        <v>277</v>
      </c>
    </row>
    <row r="22" spans="1:11">
      <c r="A22" s="3" t="s">
        <v>262</v>
      </c>
    </row>
    <row r="23" spans="1:11">
      <c r="A23" s="4" t="s">
        <v>278</v>
      </c>
      <c r="E23" s="5" t="n">
        <v>160000</v>
      </c>
    </row>
    <row r="24" spans="1:11">
      <c r="A24" s="4" t="s">
        <v>269</v>
      </c>
      <c r="E24" s="6" t="n">
        <v>0</v>
      </c>
      <c r="J24" s="6" t="n">
        <v>108000</v>
      </c>
    </row>
    <row r="25" spans="1:11">
      <c r="A25" s="4" t="s">
        <v>123</v>
      </c>
      <c r="G25" s="6" t="n">
        <v>52000</v>
      </c>
    </row>
    <row r="26" spans="1:11">
      <c r="A26" s="4" t="s">
        <v>279</v>
      </c>
    </row>
    <row r="27" spans="1:11">
      <c r="A27" s="3" t="s">
        <v>262</v>
      </c>
    </row>
    <row r="28" spans="1:11">
      <c r="A28" s="4" t="s">
        <v>280</v>
      </c>
      <c r="G28" s="4" t="s">
        <v>281</v>
      </c>
    </row>
    <row r="29" spans="1:11">
      <c r="A29" s="4" t="s">
        <v>282</v>
      </c>
    </row>
    <row r="30" spans="1:11">
      <c r="A30" s="3" t="s">
        <v>262</v>
      </c>
    </row>
    <row r="31" spans="1:11">
      <c r="A31" s="4" t="s">
        <v>280</v>
      </c>
      <c r="G31" s="4" t="s">
        <v>283</v>
      </c>
    </row>
  </sheetData>
  <mergeCells count="4">
    <mergeCell ref="A1:A2"/>
    <mergeCell ref="B1:C1"/>
    <mergeCell ref="D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row>
    <row r="3" spans="1:3">
      <c r="A3" s="4" t="s">
        <v>59</v>
      </c>
      <c r="B3" s="7" t="n">
        <v>0.001</v>
      </c>
      <c r="C3" s="7" t="n">
        <v>0.001</v>
      </c>
    </row>
    <row r="4" spans="1:3">
      <c r="A4" s="4" t="s">
        <v>60</v>
      </c>
      <c r="B4" s="5" t="n">
        <v>200000000</v>
      </c>
      <c r="C4" s="5" t="n">
        <v>200000000</v>
      </c>
    </row>
    <row r="5" spans="1:3">
      <c r="A5" s="4" t="s">
        <v>61</v>
      </c>
      <c r="B5" s="5" t="n">
        <v>11823274</v>
      </c>
      <c r="C5" s="5" t="n">
        <v>11823274</v>
      </c>
    </row>
    <row r="6" spans="1:3">
      <c r="A6" s="4" t="s">
        <v>62</v>
      </c>
      <c r="B6" s="5" t="n">
        <v>11619538</v>
      </c>
      <c r="C6" s="5" t="n">
        <v>11619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9</v>
      </c>
    </row>
    <row r="2" spans="1:3">
      <c r="A2" s="3" t="s">
        <v>158</v>
      </c>
    </row>
    <row r="3" spans="1:3">
      <c r="A3" s="4" t="s">
        <v>285</v>
      </c>
      <c r="B3" s="6" t="n">
        <v>181</v>
      </c>
      <c r="C3" s="6" t="n">
        <v>142</v>
      </c>
    </row>
    <row r="4" spans="1:3">
      <c r="A4" s="4" t="s">
        <v>286</v>
      </c>
      <c r="B4" s="5" t="n">
        <v>1194</v>
      </c>
      <c r="C4" s="5" t="n">
        <v>1104</v>
      </c>
    </row>
    <row r="5" spans="1:3">
      <c r="A5" s="4" t="s">
        <v>287</v>
      </c>
      <c r="B5" s="5" t="n">
        <v>4397</v>
      </c>
      <c r="C5" s="5" t="n">
        <v>3358</v>
      </c>
    </row>
    <row r="6" spans="1:3">
      <c r="A6" s="4" t="s">
        <v>288</v>
      </c>
      <c r="B6" s="5" t="n">
        <v>0</v>
      </c>
      <c r="C6" s="5" t="n">
        <v>16</v>
      </c>
    </row>
    <row r="7" spans="1:3">
      <c r="A7" s="4" t="s">
        <v>289</v>
      </c>
      <c r="B7" s="5" t="n">
        <v>5772</v>
      </c>
      <c r="C7" s="5" t="n">
        <v>4620</v>
      </c>
    </row>
    <row r="8" spans="1:3">
      <c r="A8" s="4" t="s">
        <v>290</v>
      </c>
      <c r="B8" s="5" t="n">
        <v>-2526</v>
      </c>
      <c r="C8" s="5" t="n">
        <v>-2074</v>
      </c>
    </row>
    <row r="9" spans="1:3">
      <c r="A9" s="4" t="s">
        <v>36</v>
      </c>
      <c r="B9" s="6" t="n">
        <v>3246</v>
      </c>
      <c r="C9" s="6" t="n">
        <v>25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91</v>
      </c>
      <c r="B1" s="2" t="s">
        <v>64</v>
      </c>
      <c r="D1" s="2" t="s">
        <v>1</v>
      </c>
    </row>
    <row r="2" spans="1:6">
      <c r="B2" s="2" t="s">
        <v>2</v>
      </c>
      <c r="C2" s="2" t="s">
        <v>65</v>
      </c>
      <c r="D2" s="2" t="s">
        <v>2</v>
      </c>
      <c r="E2" s="2" t="s">
        <v>65</v>
      </c>
      <c r="F2" s="2" t="s">
        <v>29</v>
      </c>
    </row>
    <row r="3" spans="1:6">
      <c r="A3" s="3" t="s">
        <v>161</v>
      </c>
    </row>
    <row r="4" spans="1:6">
      <c r="A4" s="4" t="s">
        <v>292</v>
      </c>
      <c r="B4" s="6" t="n">
        <v>229000</v>
      </c>
      <c r="C4" s="6" t="n">
        <v>335000</v>
      </c>
      <c r="D4" s="6" t="n">
        <v>437000</v>
      </c>
      <c r="E4" s="6" t="n">
        <v>498000</v>
      </c>
    </row>
    <row r="5" spans="1:6">
      <c r="A5" s="4" t="s">
        <v>293</v>
      </c>
      <c r="E5" s="6" t="n">
        <v>7500</v>
      </c>
    </row>
    <row r="6" spans="1:6">
      <c r="A6" s="4" t="s">
        <v>294</v>
      </c>
      <c r="B6" s="8" t="n">
        <v>2.56</v>
      </c>
      <c r="C6" s="8" t="n">
        <v>5.76</v>
      </c>
      <c r="D6" s="8" t="n">
        <v>3.09</v>
      </c>
      <c r="E6" s="8" t="n">
        <v>6.03</v>
      </c>
    </row>
    <row r="7" spans="1:6">
      <c r="A7" s="4" t="s">
        <v>295</v>
      </c>
      <c r="B7" s="5" t="n">
        <v>1669773</v>
      </c>
      <c r="D7" s="5" t="n">
        <v>1669773</v>
      </c>
      <c r="F7" s="5" t="n">
        <v>16714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4</v>
      </c>
      <c r="D1" s="2" t="s">
        <v>1</v>
      </c>
    </row>
    <row r="2" spans="1:5">
      <c r="B2" s="2" t="s">
        <v>2</v>
      </c>
      <c r="C2" s="2" t="s">
        <v>65</v>
      </c>
      <c r="D2" s="2" t="s">
        <v>2</v>
      </c>
      <c r="E2" s="2" t="s">
        <v>65</v>
      </c>
    </row>
    <row r="3" spans="1:5">
      <c r="A3" s="3" t="s">
        <v>297</v>
      </c>
    </row>
    <row r="4" spans="1:5">
      <c r="A4" s="4" t="s">
        <v>292</v>
      </c>
      <c r="B4" s="6" t="n">
        <v>229</v>
      </c>
      <c r="C4" s="6" t="n">
        <v>335</v>
      </c>
      <c r="D4" s="6" t="n">
        <v>437</v>
      </c>
      <c r="E4" s="6" t="n">
        <v>498</v>
      </c>
    </row>
    <row r="5" spans="1:5">
      <c r="A5" s="4" t="s">
        <v>72</v>
      </c>
    </row>
    <row r="6" spans="1:5">
      <c r="A6" s="3" t="s">
        <v>297</v>
      </c>
    </row>
    <row r="7" spans="1:5">
      <c r="A7" s="4" t="s">
        <v>292</v>
      </c>
      <c r="B7" s="5" t="n">
        <v>110</v>
      </c>
      <c r="C7" s="5" t="n">
        <v>251</v>
      </c>
      <c r="D7" s="5" t="n">
        <v>281</v>
      </c>
      <c r="E7" s="5" t="n">
        <v>326</v>
      </c>
    </row>
    <row r="8" spans="1:5">
      <c r="A8" s="4" t="s">
        <v>71</v>
      </c>
    </row>
    <row r="9" spans="1:5">
      <c r="A9" s="3" t="s">
        <v>297</v>
      </c>
    </row>
    <row r="10" spans="1:5">
      <c r="A10" s="4" t="s">
        <v>292</v>
      </c>
      <c r="B10" s="5" t="n">
        <v>95</v>
      </c>
      <c r="C10" s="5" t="n">
        <v>53</v>
      </c>
      <c r="D10" s="5" t="n">
        <v>144</v>
      </c>
      <c r="E10" s="5" t="n">
        <v>100</v>
      </c>
    </row>
    <row r="11" spans="1:5">
      <c r="A11" s="4" t="s">
        <v>70</v>
      </c>
    </row>
    <row r="12" spans="1:5">
      <c r="A12" s="3" t="s">
        <v>297</v>
      </c>
    </row>
    <row r="13" spans="1:5">
      <c r="A13" s="4" t="s">
        <v>292</v>
      </c>
      <c r="B13" s="5" t="n">
        <v>4</v>
      </c>
      <c r="C13" s="5" t="n">
        <v>4</v>
      </c>
      <c r="D13" s="5" t="n">
        <v>9</v>
      </c>
      <c r="E13" s="5" t="n">
        <v>13</v>
      </c>
    </row>
    <row r="14" spans="1:5">
      <c r="A14" s="4" t="s">
        <v>69</v>
      </c>
    </row>
    <row r="15" spans="1:5">
      <c r="A15" s="3" t="s">
        <v>297</v>
      </c>
    </row>
    <row r="16" spans="1:5">
      <c r="A16" s="4" t="s">
        <v>292</v>
      </c>
      <c r="B16" s="6" t="n">
        <v>20</v>
      </c>
      <c r="C16" s="6" t="n">
        <v>27</v>
      </c>
      <c r="D16" s="6" t="n">
        <v>3</v>
      </c>
      <c r="E16" s="6" t="n">
        <v>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8</v>
      </c>
      <c r="B1" s="2" t="s">
        <v>64</v>
      </c>
      <c r="D1" s="2" t="s">
        <v>1</v>
      </c>
    </row>
    <row r="2" spans="1:5">
      <c r="B2" s="2" t="s">
        <v>2</v>
      </c>
      <c r="C2" s="2" t="s">
        <v>65</v>
      </c>
      <c r="D2" s="2" t="s">
        <v>2</v>
      </c>
      <c r="E2" s="2" t="s">
        <v>65</v>
      </c>
    </row>
    <row r="3" spans="1:5">
      <c r="A3" s="3" t="s">
        <v>299</v>
      </c>
    </row>
    <row r="4" spans="1:5">
      <c r="A4" s="4" t="s">
        <v>300</v>
      </c>
      <c r="B4" s="4" t="s">
        <v>301</v>
      </c>
      <c r="C4" s="4" t="s">
        <v>301</v>
      </c>
      <c r="D4" s="4" t="s">
        <v>301</v>
      </c>
      <c r="E4" s="4" t="s">
        <v>301</v>
      </c>
    </row>
    <row r="5" spans="1:5">
      <c r="A5" s="4" t="s">
        <v>279</v>
      </c>
    </row>
    <row r="6" spans="1:5">
      <c r="A6" s="3" t="s">
        <v>299</v>
      </c>
    </row>
    <row r="7" spans="1:5">
      <c r="A7" s="4" t="s">
        <v>302</v>
      </c>
      <c r="B7" s="4" t="s">
        <v>281</v>
      </c>
      <c r="C7" s="4" t="s">
        <v>281</v>
      </c>
      <c r="D7" s="4" t="s">
        <v>281</v>
      </c>
      <c r="E7" s="4" t="s">
        <v>281</v>
      </c>
    </row>
    <row r="8" spans="1:5">
      <c r="A8" s="4" t="s">
        <v>303</v>
      </c>
      <c r="B8" s="4" t="s">
        <v>304</v>
      </c>
      <c r="C8" s="4" t="s">
        <v>305</v>
      </c>
      <c r="D8" s="4" t="s">
        <v>304</v>
      </c>
      <c r="E8" s="4" t="s">
        <v>305</v>
      </c>
    </row>
    <row r="9" spans="1:5">
      <c r="A9" s="4" t="s">
        <v>306</v>
      </c>
      <c r="B9" s="4" t="s">
        <v>307</v>
      </c>
      <c r="C9" s="4" t="s">
        <v>308</v>
      </c>
      <c r="D9" s="4" t="s">
        <v>307</v>
      </c>
      <c r="E9" s="4" t="s">
        <v>308</v>
      </c>
    </row>
    <row r="10" spans="1:5">
      <c r="A10" s="4" t="s">
        <v>282</v>
      </c>
    </row>
    <row r="11" spans="1:5">
      <c r="A11" s="3" t="s">
        <v>299</v>
      </c>
    </row>
    <row r="12" spans="1:5">
      <c r="A12" s="4" t="s">
        <v>302</v>
      </c>
      <c r="B12" s="4" t="s">
        <v>309</v>
      </c>
      <c r="C12" s="4" t="s">
        <v>309</v>
      </c>
      <c r="D12" s="4" t="s">
        <v>309</v>
      </c>
      <c r="E12" s="4" t="s">
        <v>309</v>
      </c>
    </row>
    <row r="13" spans="1:5">
      <c r="A13" s="4" t="s">
        <v>303</v>
      </c>
      <c r="B13" s="4" t="s">
        <v>310</v>
      </c>
      <c r="C13" s="4" t="s">
        <v>311</v>
      </c>
      <c r="D13" s="4" t="s">
        <v>310</v>
      </c>
      <c r="E13" s="4" t="s">
        <v>311</v>
      </c>
    </row>
    <row r="14" spans="1:5">
      <c r="A14" s="4" t="s">
        <v>306</v>
      </c>
      <c r="B14" s="4" t="s">
        <v>312</v>
      </c>
      <c r="C14" s="4" t="s">
        <v>313</v>
      </c>
      <c r="D14" s="4" t="s">
        <v>314</v>
      </c>
      <c r="E14" s="4" t="s">
        <v>3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5</v>
      </c>
      <c r="B1" s="2" t="s">
        <v>1</v>
      </c>
      <c r="C1" s="2" t="s">
        <v>316</v>
      </c>
    </row>
    <row r="2" spans="1:3">
      <c r="B2" s="2" t="s">
        <v>2</v>
      </c>
      <c r="C2" s="2" t="s">
        <v>29</v>
      </c>
    </row>
    <row r="3" spans="1:3">
      <c r="A3" s="3" t="s">
        <v>87</v>
      </c>
    </row>
    <row r="4" spans="1:3">
      <c r="A4" s="4" t="s">
        <v>317</v>
      </c>
      <c r="B4" s="5" t="n">
        <v>2423626</v>
      </c>
    </row>
    <row r="5" spans="1:3">
      <c r="A5" s="4" t="s">
        <v>318</v>
      </c>
      <c r="B5" s="5" t="n">
        <v>219833</v>
      </c>
    </row>
    <row r="6" spans="1:3">
      <c r="A6" s="4" t="s">
        <v>319</v>
      </c>
      <c r="B6" s="5" t="n">
        <v>-203736</v>
      </c>
    </row>
    <row r="7" spans="1:3">
      <c r="A7" s="4" t="s">
        <v>320</v>
      </c>
      <c r="B7" s="5" t="n">
        <v>-41875</v>
      </c>
    </row>
    <row r="8" spans="1:3">
      <c r="A8" s="4" t="s">
        <v>321</v>
      </c>
      <c r="B8" s="5" t="n">
        <v>-4583</v>
      </c>
    </row>
    <row r="9" spans="1:3">
      <c r="A9" s="4" t="s">
        <v>322</v>
      </c>
      <c r="B9" s="5" t="n">
        <v>-76669</v>
      </c>
    </row>
    <row r="10" spans="1:3">
      <c r="A10" s="4" t="s">
        <v>323</v>
      </c>
      <c r="B10" s="5" t="n">
        <v>2316596</v>
      </c>
      <c r="C10" s="5" t="n">
        <v>2423626</v>
      </c>
    </row>
    <row r="11" spans="1:3">
      <c r="A11" s="4" t="s">
        <v>324</v>
      </c>
      <c r="B11" s="5" t="n">
        <v>2316596</v>
      </c>
    </row>
    <row r="12" spans="1:3">
      <c r="A12" s="4" t="s">
        <v>325</v>
      </c>
      <c r="B12" s="5" t="n">
        <v>1914035</v>
      </c>
    </row>
    <row r="13" spans="1:3">
      <c r="A13" s="3" t="s">
        <v>326</v>
      </c>
    </row>
    <row r="14" spans="1:3">
      <c r="A14" s="4" t="s">
        <v>327</v>
      </c>
      <c r="B14" s="8" t="n">
        <v>3.19</v>
      </c>
    </row>
    <row r="15" spans="1:3">
      <c r="A15" s="4" t="s">
        <v>328</v>
      </c>
      <c r="B15" s="9" t="n">
        <v>5.29</v>
      </c>
    </row>
    <row r="16" spans="1:3">
      <c r="A16" s="4" t="s">
        <v>329</v>
      </c>
      <c r="B16" s="9" t="n">
        <v>2.1</v>
      </c>
    </row>
    <row r="17" spans="1:3">
      <c r="A17" s="4" t="s">
        <v>330</v>
      </c>
      <c r="B17" s="9" t="n">
        <v>7.99</v>
      </c>
    </row>
    <row r="18" spans="1:3">
      <c r="A18" s="4" t="s">
        <v>331</v>
      </c>
      <c r="B18" s="9" t="n">
        <v>11.9</v>
      </c>
    </row>
    <row r="19" spans="1:3">
      <c r="A19" s="4" t="s">
        <v>332</v>
      </c>
      <c r="B19" s="9" t="n">
        <v>8.039999999999999</v>
      </c>
    </row>
    <row r="20" spans="1:3">
      <c r="A20" s="4" t="s">
        <v>333</v>
      </c>
      <c r="B20" s="9" t="n">
        <v>3.22</v>
      </c>
      <c r="C20" s="8" t="n">
        <v>3.19</v>
      </c>
    </row>
    <row r="21" spans="1:3">
      <c r="A21" s="4" t="s">
        <v>334</v>
      </c>
      <c r="B21" s="9" t="n">
        <v>3.22</v>
      </c>
    </row>
    <row r="22" spans="1:3">
      <c r="A22" s="4" t="s">
        <v>335</v>
      </c>
      <c r="B22" s="8" t="n">
        <v>2.72</v>
      </c>
    </row>
    <row r="23" spans="1:3">
      <c r="A23" s="4" t="s">
        <v>336</v>
      </c>
      <c r="C23" s="4" t="s">
        <v>337</v>
      </c>
    </row>
    <row r="24" spans="1:3">
      <c r="A24" s="4" t="s">
        <v>338</v>
      </c>
      <c r="B24" s="4" t="s">
        <v>339</v>
      </c>
    </row>
    <row r="25" spans="1:3">
      <c r="A25" s="4" t="s">
        <v>340</v>
      </c>
      <c r="B25" s="4" t="s">
        <v>339</v>
      </c>
    </row>
    <row r="26" spans="1:3">
      <c r="A26" s="4" t="s">
        <v>341</v>
      </c>
      <c r="B26" s="4" t="s">
        <v>342</v>
      </c>
    </row>
    <row r="27" spans="1:3">
      <c r="A27" s="4" t="s">
        <v>343</v>
      </c>
      <c r="B27" s="6" t="n">
        <v>10594</v>
      </c>
      <c r="C27" s="6" t="n">
        <v>14557</v>
      </c>
    </row>
    <row r="28" spans="1:3">
      <c r="A28" s="4" t="s">
        <v>344</v>
      </c>
      <c r="B28" s="5" t="n">
        <v>10594</v>
      </c>
    </row>
    <row r="29" spans="1:3">
      <c r="A29" s="4" t="s">
        <v>345</v>
      </c>
      <c r="B29" s="6" t="n">
        <v>9695</v>
      </c>
    </row>
    <row r="30" spans="1:3">
      <c r="A30" s="4" t="s">
        <v>346</v>
      </c>
    </row>
    <row r="31" spans="1:3">
      <c r="A31" s="3" t="s">
        <v>87</v>
      </c>
    </row>
    <row r="32" spans="1:3">
      <c r="A32" s="4" t="s">
        <v>317</v>
      </c>
      <c r="B32" s="5" t="n">
        <v>2373626</v>
      </c>
    </row>
    <row r="33" spans="1:3">
      <c r="A33" s="4" t="s">
        <v>318</v>
      </c>
      <c r="B33" s="5" t="n">
        <v>219833</v>
      </c>
    </row>
    <row r="34" spans="1:3">
      <c r="A34" s="4" t="s">
        <v>319</v>
      </c>
      <c r="B34" s="5" t="n">
        <v>-203736</v>
      </c>
    </row>
    <row r="35" spans="1:3">
      <c r="A35" s="4" t="s">
        <v>320</v>
      </c>
      <c r="B35" s="5" t="n">
        <v>-41875</v>
      </c>
    </row>
    <row r="36" spans="1:3">
      <c r="A36" s="4" t="s">
        <v>321</v>
      </c>
      <c r="B36" s="5" t="n">
        <v>-4583</v>
      </c>
    </row>
    <row r="37" spans="1:3">
      <c r="A37" s="4" t="s">
        <v>322</v>
      </c>
      <c r="B37" s="5" t="n">
        <v>-70001</v>
      </c>
    </row>
    <row r="38" spans="1:3">
      <c r="A38" s="4" t="s">
        <v>323</v>
      </c>
      <c r="B38" s="5" t="n">
        <v>2273264</v>
      </c>
      <c r="C38" s="5" t="n">
        <v>2373626</v>
      </c>
    </row>
    <row r="39" spans="1:3">
      <c r="A39" s="4" t="s">
        <v>324</v>
      </c>
      <c r="B39" s="5" t="n">
        <v>2273264</v>
      </c>
    </row>
    <row r="40" spans="1:3">
      <c r="A40" s="4" t="s">
        <v>325</v>
      </c>
      <c r="B40" s="5" t="n">
        <v>1896534</v>
      </c>
    </row>
    <row r="41" spans="1:3">
      <c r="A41" s="4" t="s">
        <v>347</v>
      </c>
    </row>
    <row r="42" spans="1:3">
      <c r="A42" s="3" t="s">
        <v>87</v>
      </c>
    </row>
    <row r="43" spans="1:3">
      <c r="A43" s="4" t="s">
        <v>317</v>
      </c>
      <c r="B43" s="5" t="n">
        <v>50000</v>
      </c>
    </row>
    <row r="44" spans="1:3">
      <c r="A44" s="4" t="s">
        <v>318</v>
      </c>
      <c r="B44" s="5" t="n">
        <v>0</v>
      </c>
    </row>
    <row r="45" spans="1:3">
      <c r="A45" s="4" t="s">
        <v>319</v>
      </c>
      <c r="B45" s="5" t="n">
        <v>0</v>
      </c>
    </row>
    <row r="46" spans="1:3">
      <c r="A46" s="4" t="s">
        <v>320</v>
      </c>
      <c r="B46" s="5" t="n">
        <v>0</v>
      </c>
    </row>
    <row r="47" spans="1:3">
      <c r="A47" s="4" t="s">
        <v>321</v>
      </c>
      <c r="B47" s="5" t="n">
        <v>0</v>
      </c>
    </row>
    <row r="48" spans="1:3">
      <c r="A48" s="4" t="s">
        <v>322</v>
      </c>
      <c r="B48" s="5" t="n">
        <v>-6668</v>
      </c>
    </row>
    <row r="49" spans="1:3">
      <c r="A49" s="4" t="s">
        <v>323</v>
      </c>
      <c r="B49" s="5" t="n">
        <v>43332</v>
      </c>
      <c r="C49" s="5" t="n">
        <v>50000</v>
      </c>
    </row>
    <row r="50" spans="1:3">
      <c r="A50" s="4" t="s">
        <v>324</v>
      </c>
      <c r="B50" s="5" t="n">
        <v>43332</v>
      </c>
    </row>
    <row r="51" spans="1:3">
      <c r="A51" s="4" t="s">
        <v>325</v>
      </c>
      <c r="B51" s="5" t="n">
        <v>175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348</v>
      </c>
      <c r="B1" s="2" t="s">
        <v>1</v>
      </c>
      <c r="C1" s="2" t="s">
        <v>316</v>
      </c>
    </row>
    <row r="2" spans="1:3">
      <c r="B2" s="2" t="s">
        <v>2</v>
      </c>
      <c r="C2" s="2" t="s">
        <v>29</v>
      </c>
    </row>
    <row r="3" spans="1:3">
      <c r="A3" s="3" t="s">
        <v>349</v>
      </c>
    </row>
    <row r="4" spans="1:3">
      <c r="A4" s="4" t="s">
        <v>350</v>
      </c>
      <c r="B4" s="5" t="n">
        <v>1671440</v>
      </c>
    </row>
    <row r="5" spans="1:3">
      <c r="A5" s="4" t="s">
        <v>318</v>
      </c>
      <c r="B5" s="5" t="n">
        <v>0</v>
      </c>
    </row>
    <row r="6" spans="1:3">
      <c r="A6" s="4" t="s">
        <v>319</v>
      </c>
      <c r="B6" s="5" t="n">
        <v>0</v>
      </c>
    </row>
    <row r="7" spans="1:3">
      <c r="A7" s="4" t="s">
        <v>321</v>
      </c>
      <c r="B7" s="5" t="n">
        <v>0</v>
      </c>
    </row>
    <row r="8" spans="1:3">
      <c r="A8" s="4" t="s">
        <v>322</v>
      </c>
      <c r="B8" s="5" t="n">
        <v>-1667</v>
      </c>
    </row>
    <row r="9" spans="1:3">
      <c r="A9" s="4" t="s">
        <v>351</v>
      </c>
      <c r="B9" s="5" t="n">
        <v>1669773</v>
      </c>
      <c r="C9" s="5" t="n">
        <v>1671440</v>
      </c>
    </row>
    <row r="10" spans="1:3">
      <c r="A10" s="3" t="s">
        <v>326</v>
      </c>
    </row>
    <row r="11" spans="1:3">
      <c r="A11" s="4" t="s">
        <v>352</v>
      </c>
      <c r="B11" s="8" t="n">
        <v>6.2</v>
      </c>
    </row>
    <row r="12" spans="1:3">
      <c r="A12" s="4" t="s">
        <v>328</v>
      </c>
      <c r="B12" s="5" t="n">
        <v>0</v>
      </c>
    </row>
    <row r="13" spans="1:3">
      <c r="A13" s="4" t="s">
        <v>329</v>
      </c>
      <c r="B13" s="5" t="n">
        <v>0</v>
      </c>
    </row>
    <row r="14" spans="1:3">
      <c r="A14" s="4" t="s">
        <v>331</v>
      </c>
      <c r="B14" s="5" t="n">
        <v>0</v>
      </c>
    </row>
    <row r="15" spans="1:3">
      <c r="A15" s="4" t="s">
        <v>332</v>
      </c>
      <c r="B15" s="9" t="n">
        <v>4.8</v>
      </c>
    </row>
    <row r="16" spans="1:3">
      <c r="A16" s="4" t="s">
        <v>353</v>
      </c>
      <c r="B16" s="8" t="n">
        <v>5.66</v>
      </c>
      <c r="C16" s="8" t="n">
        <v>6.2</v>
      </c>
    </row>
    <row r="17" spans="1:3">
      <c r="A17" s="4" t="s">
        <v>354</v>
      </c>
      <c r="B17" s="4" t="s">
        <v>355</v>
      </c>
      <c r="C17" s="4" t="s">
        <v>356</v>
      </c>
    </row>
    <row r="18" spans="1:3">
      <c r="A18" s="4" t="s">
        <v>357</v>
      </c>
      <c r="B18" s="6" t="n">
        <v>3225</v>
      </c>
      <c r="C18" s="6" t="n">
        <v>57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58</v>
      </c>
      <c r="B1" s="2" t="s">
        <v>64</v>
      </c>
      <c r="D1" s="2" t="s">
        <v>1</v>
      </c>
    </row>
    <row r="2" spans="1:5">
      <c r="B2" s="2" t="s">
        <v>2</v>
      </c>
      <c r="C2" s="2" t="s">
        <v>65</v>
      </c>
      <c r="D2" s="2" t="s">
        <v>2</v>
      </c>
      <c r="E2" s="2" t="s">
        <v>65</v>
      </c>
    </row>
    <row r="3" spans="1:5">
      <c r="A3" s="3" t="s">
        <v>359</v>
      </c>
    </row>
    <row r="4" spans="1:5">
      <c r="A4" s="4" t="s">
        <v>360</v>
      </c>
      <c r="B4" s="6" t="n">
        <v>8300</v>
      </c>
      <c r="D4" s="6" t="n">
        <v>8300</v>
      </c>
    </row>
    <row r="5" spans="1:5">
      <c r="A5" s="4" t="s">
        <v>361</v>
      </c>
    </row>
    <row r="6" spans="1:5">
      <c r="A6" s="3" t="s">
        <v>359</v>
      </c>
    </row>
    <row r="7" spans="1:5">
      <c r="A7" s="4" t="s">
        <v>362</v>
      </c>
      <c r="B7" s="5" t="n">
        <v>18000</v>
      </c>
      <c r="C7" s="6" t="n">
        <v>18000</v>
      </c>
      <c r="D7" s="5" t="n">
        <v>54000</v>
      </c>
      <c r="E7" s="6" t="n">
        <v>54000</v>
      </c>
    </row>
    <row r="8" spans="1:5">
      <c r="A8" s="4" t="s">
        <v>363</v>
      </c>
    </row>
    <row r="9" spans="1:5">
      <c r="A9" s="3" t="s">
        <v>359</v>
      </c>
    </row>
    <row r="10" spans="1:5">
      <c r="A10" s="4" t="s">
        <v>362</v>
      </c>
      <c r="B10" s="6" t="n">
        <v>9850</v>
      </c>
      <c r="C10" s="6" t="n">
        <v>16300</v>
      </c>
      <c r="D10" s="6" t="n">
        <v>39100</v>
      </c>
      <c r="E10" s="6" t="n">
        <v>53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24"/>
  </cols>
  <sheetData>
    <row r="1" spans="1:4">
      <c r="A1" s="1" t="s">
        <v>364</v>
      </c>
      <c r="B1" s="2" t="s">
        <v>1</v>
      </c>
    </row>
    <row r="2" spans="1:4">
      <c r="B2" s="2" t="s">
        <v>2</v>
      </c>
      <c r="C2" s="2" t="s">
        <v>65</v>
      </c>
      <c r="D2" s="2" t="s">
        <v>221</v>
      </c>
    </row>
    <row r="3" spans="1:4">
      <c r="A3" s="3" t="s">
        <v>365</v>
      </c>
    </row>
    <row r="4" spans="1:4">
      <c r="A4" s="4" t="s">
        <v>366</v>
      </c>
      <c r="B4" s="4" t="s">
        <v>367</v>
      </c>
    </row>
    <row r="5" spans="1:4">
      <c r="A5" s="4" t="s">
        <v>368</v>
      </c>
      <c r="B5" s="6" t="n">
        <v>717000</v>
      </c>
    </row>
    <row r="6" spans="1:4">
      <c r="A6" s="4" t="s">
        <v>368</v>
      </c>
      <c r="C6" s="6" t="n">
        <v>583000</v>
      </c>
    </row>
    <row r="7" spans="1:4">
      <c r="A7" s="4" t="s">
        <v>369</v>
      </c>
    </row>
    <row r="8" spans="1:4">
      <c r="A8" s="3" t="s">
        <v>365</v>
      </c>
    </row>
    <row r="9" spans="1:4">
      <c r="A9" s="4" t="s">
        <v>368</v>
      </c>
      <c r="B9" s="5" t="n">
        <v>71000</v>
      </c>
    </row>
    <row r="10" spans="1:4">
      <c r="A10" s="4" t="s">
        <v>368</v>
      </c>
      <c r="C10" s="5" t="n">
        <v>68000</v>
      </c>
    </row>
    <row r="11" spans="1:4">
      <c r="A11" s="4" t="s">
        <v>370</v>
      </c>
    </row>
    <row r="12" spans="1:4">
      <c r="A12" s="3" t="s">
        <v>365</v>
      </c>
    </row>
    <row r="13" spans="1:4">
      <c r="A13" s="4" t="s">
        <v>368</v>
      </c>
      <c r="B13" s="5" t="n">
        <v>454000</v>
      </c>
    </row>
    <row r="14" spans="1:4">
      <c r="A14" s="4" t="s">
        <v>368</v>
      </c>
      <c r="C14" s="5" t="n">
        <v>454000</v>
      </c>
    </row>
    <row r="15" spans="1:4">
      <c r="A15" s="4" t="s">
        <v>371</v>
      </c>
    </row>
    <row r="16" spans="1:4">
      <c r="A16" s="3" t="s">
        <v>365</v>
      </c>
    </row>
    <row r="17" spans="1:4">
      <c r="A17" s="4" t="s">
        <v>368</v>
      </c>
      <c r="B17" s="6" t="n">
        <v>0</v>
      </c>
    </row>
    <row r="18" spans="1:4">
      <c r="A18" s="4" t="s">
        <v>372</v>
      </c>
      <c r="B18" s="4" t="s">
        <v>373</v>
      </c>
    </row>
    <row r="19" spans="1:4">
      <c r="A19" s="4" t="s">
        <v>368</v>
      </c>
      <c r="C19" s="5" t="n">
        <v>41000</v>
      </c>
    </row>
    <row r="20" spans="1:4">
      <c r="A20" s="4" t="s">
        <v>374</v>
      </c>
    </row>
    <row r="21" spans="1:4">
      <c r="A21" s="3" t="s">
        <v>365</v>
      </c>
    </row>
    <row r="22" spans="1:4">
      <c r="A22" s="4" t="s">
        <v>368</v>
      </c>
      <c r="B22" s="6" t="n">
        <v>193000</v>
      </c>
    </row>
    <row r="23" spans="1:4">
      <c r="A23" s="4" t="s">
        <v>368</v>
      </c>
      <c r="C23" s="6" t="n">
        <v>21000</v>
      </c>
    </row>
    <row r="24" spans="1:4">
      <c r="A24" s="4" t="s">
        <v>228</v>
      </c>
    </row>
    <row r="25" spans="1:4">
      <c r="A25" s="3" t="s">
        <v>365</v>
      </c>
    </row>
    <row r="26" spans="1:4">
      <c r="A26" s="4" t="s">
        <v>375</v>
      </c>
      <c r="D26" s="4" t="s">
        <v>376</v>
      </c>
    </row>
    <row r="27" spans="1:4">
      <c r="A27" s="4" t="s">
        <v>377</v>
      </c>
      <c r="D27" s="4" t="s">
        <v>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9</v>
      </c>
    </row>
    <row r="2" spans="1:3">
      <c r="A2" s="3" t="s">
        <v>379</v>
      </c>
    </row>
    <row r="3" spans="1:3">
      <c r="A3" s="4" t="s">
        <v>380</v>
      </c>
      <c r="B3" s="6" t="n">
        <v>347</v>
      </c>
    </row>
    <row r="4" spans="1:3">
      <c r="A4" s="4" t="s">
        <v>381</v>
      </c>
      <c r="B4" s="5" t="n">
        <v>1471</v>
      </c>
    </row>
    <row r="5" spans="1:3">
      <c r="A5" s="4" t="s">
        <v>382</v>
      </c>
      <c r="B5" s="5" t="n">
        <v>1445</v>
      </c>
    </row>
    <row r="6" spans="1:3">
      <c r="A6" s="4" t="s">
        <v>383</v>
      </c>
      <c r="B6" s="5" t="n">
        <v>1404</v>
      </c>
    </row>
    <row r="7" spans="1:3">
      <c r="A7" s="4" t="s">
        <v>384</v>
      </c>
      <c r="B7" s="5" t="n">
        <v>1419</v>
      </c>
    </row>
    <row r="8" spans="1:3">
      <c r="A8" s="4" t="s">
        <v>385</v>
      </c>
      <c r="B8" s="5" t="n">
        <v>4400</v>
      </c>
    </row>
    <row r="9" spans="1:3">
      <c r="A9" s="4" t="s">
        <v>87</v>
      </c>
      <c r="B9" s="6" t="n">
        <v>10486</v>
      </c>
    </row>
    <row r="10" spans="1:3">
      <c r="A10" s="3" t="s">
        <v>386</v>
      </c>
    </row>
    <row r="11" spans="1:3">
      <c r="A11" s="4" t="s">
        <v>12</v>
      </c>
      <c r="C11" s="6" t="n">
        <v>1338</v>
      </c>
    </row>
    <row r="12" spans="1:3">
      <c r="A12" s="4" t="s">
        <v>381</v>
      </c>
      <c r="C12" s="5" t="n">
        <v>1471</v>
      </c>
    </row>
    <row r="13" spans="1:3">
      <c r="A13" s="4" t="s">
        <v>382</v>
      </c>
      <c r="C13" s="5" t="n">
        <v>1445</v>
      </c>
    </row>
    <row r="14" spans="1:3">
      <c r="A14" s="4" t="s">
        <v>383</v>
      </c>
      <c r="C14" s="5" t="n">
        <v>1404</v>
      </c>
    </row>
    <row r="15" spans="1:3">
      <c r="A15" s="4" t="s">
        <v>384</v>
      </c>
      <c r="C15" s="5" t="n">
        <v>1419</v>
      </c>
    </row>
    <row r="16" spans="1:3">
      <c r="A16" s="4" t="s">
        <v>385</v>
      </c>
      <c r="C16" s="5" t="n">
        <v>4400</v>
      </c>
    </row>
    <row r="17" spans="1:3">
      <c r="A17" s="4" t="s">
        <v>87</v>
      </c>
      <c r="C17" s="6" t="n">
        <v>114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9012</v>
      </c>
      <c r="C4" s="6" t="n">
        <v>6430</v>
      </c>
      <c r="D4" s="6" t="n">
        <v>23375</v>
      </c>
      <c r="E4" s="6" t="n">
        <v>19348</v>
      </c>
    </row>
    <row r="5" spans="1:5">
      <c r="A5" s="3" t="s">
        <v>68</v>
      </c>
    </row>
    <row r="6" spans="1:5">
      <c r="A6" s="4" t="s">
        <v>69</v>
      </c>
      <c r="B6" s="5" t="n">
        <v>4325</v>
      </c>
      <c r="C6" s="5" t="n">
        <v>3429</v>
      </c>
      <c r="D6" s="5" t="n">
        <v>11958</v>
      </c>
      <c r="E6" s="5" t="n">
        <v>9963</v>
      </c>
    </row>
    <row r="7" spans="1:5">
      <c r="A7" s="4" t="s">
        <v>70</v>
      </c>
      <c r="B7" s="5" t="n">
        <v>1391</v>
      </c>
      <c r="C7" s="5" t="n">
        <v>1269</v>
      </c>
      <c r="D7" s="5" t="n">
        <v>4035</v>
      </c>
      <c r="E7" s="5" t="n">
        <v>3550</v>
      </c>
    </row>
    <row r="8" spans="1:5">
      <c r="A8" s="4" t="s">
        <v>71</v>
      </c>
      <c r="B8" s="5" t="n">
        <v>1307</v>
      </c>
      <c r="C8" s="5" t="n">
        <v>879</v>
      </c>
      <c r="D8" s="5" t="n">
        <v>3155</v>
      </c>
      <c r="E8" s="5" t="n">
        <v>2138</v>
      </c>
    </row>
    <row r="9" spans="1:5">
      <c r="A9" s="4" t="s">
        <v>72</v>
      </c>
      <c r="B9" s="5" t="n">
        <v>1556</v>
      </c>
      <c r="C9" s="5" t="n">
        <v>1223</v>
      </c>
      <c r="D9" s="5" t="n">
        <v>4118</v>
      </c>
      <c r="E9" s="5" t="n">
        <v>3311</v>
      </c>
    </row>
    <row r="10" spans="1:5">
      <c r="A10" s="4" t="s">
        <v>73</v>
      </c>
      <c r="B10" s="5" t="n">
        <v>8579</v>
      </c>
      <c r="C10" s="5" t="n">
        <v>6800</v>
      </c>
      <c r="D10" s="5" t="n">
        <v>23266</v>
      </c>
      <c r="E10" s="5" t="n">
        <v>18962</v>
      </c>
    </row>
    <row r="11" spans="1:5">
      <c r="A11" s="4" t="s">
        <v>74</v>
      </c>
      <c r="B11" s="5" t="n">
        <v>433</v>
      </c>
      <c r="C11" s="5" t="n">
        <v>-370</v>
      </c>
      <c r="D11" s="5" t="n">
        <v>109</v>
      </c>
      <c r="E11" s="5" t="n">
        <v>386</v>
      </c>
    </row>
    <row r="12" spans="1:5">
      <c r="A12" s="3" t="s">
        <v>75</v>
      </c>
    </row>
    <row r="13" spans="1:5">
      <c r="A13" s="4" t="s">
        <v>76</v>
      </c>
      <c r="B13" s="5" t="n">
        <v>-14</v>
      </c>
      <c r="C13" s="5" t="n">
        <v>1</v>
      </c>
      <c r="D13" s="5" t="n">
        <v>1</v>
      </c>
      <c r="E13" s="5" t="n">
        <v>-5</v>
      </c>
    </row>
    <row r="14" spans="1:5">
      <c r="A14" s="4" t="s">
        <v>77</v>
      </c>
      <c r="B14" s="5" t="n">
        <v>419</v>
      </c>
      <c r="C14" s="5" t="n">
        <v>-369</v>
      </c>
      <c r="D14" s="5" t="n">
        <v>110</v>
      </c>
      <c r="E14" s="5" t="n">
        <v>381</v>
      </c>
    </row>
    <row r="15" spans="1:5">
      <c r="A15" s="4" t="s">
        <v>78</v>
      </c>
      <c r="B15" s="5" t="n">
        <v>12</v>
      </c>
      <c r="C15" s="5" t="n">
        <v>0</v>
      </c>
      <c r="D15" s="5" t="n">
        <v>38</v>
      </c>
      <c r="E15" s="5" t="n">
        <v>0</v>
      </c>
    </row>
    <row r="16" spans="1:5">
      <c r="A16" s="4" t="s">
        <v>79</v>
      </c>
      <c r="B16" s="6" t="n">
        <v>407</v>
      </c>
      <c r="C16" s="6" t="n">
        <v>-369</v>
      </c>
      <c r="D16" s="6" t="n">
        <v>72</v>
      </c>
      <c r="E16" s="6" t="n">
        <v>381</v>
      </c>
    </row>
    <row r="17" spans="1:5">
      <c r="A17" s="3" t="s">
        <v>80</v>
      </c>
    </row>
    <row r="18" spans="1:5">
      <c r="A18" s="4" t="s">
        <v>81</v>
      </c>
      <c r="B18" s="8" t="n">
        <v>0.03</v>
      </c>
      <c r="C18" s="8" t="n">
        <v>-0.03</v>
      </c>
      <c r="D18" s="8" t="n">
        <v>0.01</v>
      </c>
      <c r="E18" s="8" t="n">
        <v>0.03</v>
      </c>
    </row>
    <row r="19" spans="1:5">
      <c r="A19" s="4" t="s">
        <v>82</v>
      </c>
      <c r="B19" s="8" t="n">
        <v>0.03</v>
      </c>
      <c r="C19" s="8" t="n">
        <v>-0.03</v>
      </c>
      <c r="D19" s="8" t="n">
        <v>0.01</v>
      </c>
      <c r="E19" s="8" t="n">
        <v>0.03</v>
      </c>
    </row>
    <row r="20" spans="1:5">
      <c r="A20" s="3" t="s">
        <v>83</v>
      </c>
    </row>
    <row r="21" spans="1:5">
      <c r="A21" s="4" t="s">
        <v>84</v>
      </c>
      <c r="B21" s="5" t="n">
        <v>11752619</v>
      </c>
      <c r="C21" s="5" t="n">
        <v>11508180</v>
      </c>
      <c r="D21" s="5" t="n">
        <v>11653115</v>
      </c>
      <c r="E21" s="5" t="n">
        <v>11257314</v>
      </c>
    </row>
    <row r="22" spans="1:5">
      <c r="A22" s="4" t="s">
        <v>85</v>
      </c>
      <c r="B22" s="5" t="n">
        <v>13673672</v>
      </c>
      <c r="C22" s="5" t="n">
        <v>11508180</v>
      </c>
      <c r="D22" s="5" t="n">
        <v>13440861</v>
      </c>
      <c r="E22" s="5" t="n">
        <v>13909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20"/>
  </cols>
  <sheetData>
    <row r="1" spans="1:6">
      <c r="A1" s="1" t="s">
        <v>86</v>
      </c>
      <c r="B1" s="2" t="s">
        <v>87</v>
      </c>
      <c r="C1" s="2" t="s">
        <v>88</v>
      </c>
      <c r="D1" s="2" t="s">
        <v>89</v>
      </c>
      <c r="E1" s="2" t="s">
        <v>90</v>
      </c>
      <c r="F1" s="2" t="s">
        <v>91</v>
      </c>
    </row>
    <row r="2" spans="1:6">
      <c r="A2" s="4" t="s">
        <v>92</v>
      </c>
      <c r="C2" s="5" t="n">
        <v>11003228</v>
      </c>
      <c r="D2" s="5" t="n">
        <v>-269685</v>
      </c>
    </row>
    <row r="3" spans="1:6">
      <c r="A3" s="4" t="s">
        <v>93</v>
      </c>
      <c r="B3" s="6" t="n">
        <v>3</v>
      </c>
      <c r="C3" s="6" t="n">
        <v>11</v>
      </c>
      <c r="D3" s="6" t="n">
        <v>-1252</v>
      </c>
      <c r="E3" s="6" t="n">
        <v>72070</v>
      </c>
      <c r="F3" s="6" t="n">
        <v>-70826</v>
      </c>
    </row>
    <row r="4" spans="1:6">
      <c r="A4" s="3" t="s">
        <v>94</v>
      </c>
    </row>
    <row r="5" spans="1:6">
      <c r="A5" s="4" t="s">
        <v>95</v>
      </c>
      <c r="B5" s="5" t="n">
        <v>75</v>
      </c>
      <c r="E5" s="5" t="n">
        <v>75</v>
      </c>
    </row>
    <row r="6" spans="1:6">
      <c r="A6" s="4" t="s">
        <v>96</v>
      </c>
      <c r="C6" s="5" t="n">
        <v>4762</v>
      </c>
    </row>
    <row r="7" spans="1:6">
      <c r="A7" s="4" t="s">
        <v>97</v>
      </c>
      <c r="C7" s="5" t="n">
        <v>20000</v>
      </c>
    </row>
    <row r="8" spans="1:6">
      <c r="A8" s="4" t="s">
        <v>98</v>
      </c>
      <c r="B8" s="5" t="n">
        <v>42</v>
      </c>
      <c r="E8" s="5" t="n">
        <v>42</v>
      </c>
    </row>
    <row r="9" spans="1:6">
      <c r="A9" s="4" t="s">
        <v>79</v>
      </c>
      <c r="B9" s="5" t="n">
        <v>483</v>
      </c>
      <c r="F9" s="5" t="n">
        <v>483</v>
      </c>
    </row>
    <row r="10" spans="1:6">
      <c r="A10" s="4" t="s">
        <v>99</v>
      </c>
      <c r="C10" s="5" t="n">
        <v>11027990</v>
      </c>
      <c r="D10" s="5" t="n">
        <v>-269685</v>
      </c>
    </row>
    <row r="11" spans="1:6">
      <c r="A11" s="4" t="s">
        <v>100</v>
      </c>
      <c r="B11" s="5" t="n">
        <v>603</v>
      </c>
      <c r="C11" s="6" t="n">
        <v>11</v>
      </c>
      <c r="D11" s="6" t="n">
        <v>-1252</v>
      </c>
      <c r="E11" s="5" t="n">
        <v>72187</v>
      </c>
      <c r="F11" s="5" t="n">
        <v>-70343</v>
      </c>
    </row>
    <row r="12" spans="1:6">
      <c r="A12" s="4" t="s">
        <v>92</v>
      </c>
      <c r="C12" s="5" t="n">
        <v>11003228</v>
      </c>
      <c r="D12" s="5" t="n">
        <v>-269685</v>
      </c>
    </row>
    <row r="13" spans="1:6">
      <c r="A13" s="4" t="s">
        <v>93</v>
      </c>
      <c r="B13" s="5" t="n">
        <v>3</v>
      </c>
      <c r="C13" s="6" t="n">
        <v>11</v>
      </c>
      <c r="D13" s="6" t="n">
        <v>-1252</v>
      </c>
      <c r="E13" s="5" t="n">
        <v>72070</v>
      </c>
      <c r="F13" s="5" t="n">
        <v>-70826</v>
      </c>
    </row>
    <row r="14" spans="1:6">
      <c r="A14" s="3" t="s">
        <v>94</v>
      </c>
    </row>
    <row r="15" spans="1:6">
      <c r="A15" s="4" t="s">
        <v>79</v>
      </c>
      <c r="B15" s="5" t="n">
        <v>381</v>
      </c>
    </row>
    <row r="16" spans="1:6">
      <c r="A16" s="4" t="s">
        <v>101</v>
      </c>
      <c r="C16" s="5" t="n">
        <v>11612700</v>
      </c>
      <c r="D16" s="5" t="n">
        <v>0</v>
      </c>
    </row>
    <row r="17" spans="1:6">
      <c r="A17" s="4" t="s">
        <v>102</v>
      </c>
      <c r="B17" s="5" t="n">
        <v>2323</v>
      </c>
      <c r="C17" s="6" t="n">
        <v>12</v>
      </c>
      <c r="D17" s="6" t="n">
        <v>0</v>
      </c>
      <c r="E17" s="5" t="n">
        <v>72756</v>
      </c>
      <c r="F17" s="5" t="n">
        <v>-70445</v>
      </c>
    </row>
    <row r="18" spans="1:6">
      <c r="A18" s="4" t="s">
        <v>103</v>
      </c>
      <c r="C18" s="5" t="n">
        <v>11027990</v>
      </c>
      <c r="D18" s="5" t="n">
        <v>-269685</v>
      </c>
    </row>
    <row r="19" spans="1:6">
      <c r="A19" s="4" t="s">
        <v>104</v>
      </c>
      <c r="B19" s="5" t="n">
        <v>603</v>
      </c>
      <c r="C19" s="6" t="n">
        <v>11</v>
      </c>
      <c r="D19" s="6" t="n">
        <v>-1252</v>
      </c>
      <c r="E19" s="5" t="n">
        <v>72187</v>
      </c>
      <c r="F19" s="5" t="n">
        <v>-70343</v>
      </c>
    </row>
    <row r="20" spans="1:6">
      <c r="A20" s="3" t="s">
        <v>94</v>
      </c>
    </row>
    <row r="21" spans="1:6">
      <c r="A21" s="4" t="s">
        <v>95</v>
      </c>
      <c r="B21" s="5" t="n">
        <v>88</v>
      </c>
      <c r="E21" s="5" t="n">
        <v>88</v>
      </c>
    </row>
    <row r="22" spans="1:6">
      <c r="A22" s="4" t="s">
        <v>97</v>
      </c>
      <c r="C22" s="5" t="n">
        <v>446815</v>
      </c>
      <c r="D22" s="5" t="n">
        <v>269685</v>
      </c>
    </row>
    <row r="23" spans="1:6">
      <c r="A23" s="4" t="s">
        <v>98</v>
      </c>
      <c r="B23" s="5" t="n">
        <v>1034</v>
      </c>
      <c r="D23" s="6" t="n">
        <v>1252</v>
      </c>
      <c r="E23" s="5" t="n">
        <v>-218</v>
      </c>
    </row>
    <row r="24" spans="1:6">
      <c r="A24" s="4" t="s">
        <v>79</v>
      </c>
      <c r="B24" s="5" t="n">
        <v>267</v>
      </c>
      <c r="F24" s="5" t="n">
        <v>267</v>
      </c>
    </row>
    <row r="25" spans="1:6">
      <c r="A25" s="4" t="s">
        <v>105</v>
      </c>
      <c r="C25" s="5" t="n">
        <v>11474805</v>
      </c>
      <c r="D25" s="5" t="n">
        <v>0</v>
      </c>
    </row>
    <row r="26" spans="1:6">
      <c r="A26" s="4" t="s">
        <v>106</v>
      </c>
      <c r="B26" s="5" t="n">
        <v>1992</v>
      </c>
      <c r="C26" s="6" t="n">
        <v>11</v>
      </c>
      <c r="D26" s="6" t="n">
        <v>0</v>
      </c>
      <c r="E26" s="5" t="n">
        <v>72057</v>
      </c>
      <c r="F26" s="5" t="n">
        <v>-70076</v>
      </c>
    </row>
    <row r="27" spans="1:6">
      <c r="A27" s="3" t="s">
        <v>94</v>
      </c>
    </row>
    <row r="28" spans="1:6">
      <c r="A28" s="4" t="s">
        <v>95</v>
      </c>
      <c r="B28" s="5" t="n">
        <v>335</v>
      </c>
      <c r="E28" s="5" t="n">
        <v>335</v>
      </c>
    </row>
    <row r="29" spans="1:6">
      <c r="A29" s="4" t="s">
        <v>97</v>
      </c>
      <c r="C29" s="5" t="n">
        <v>137895</v>
      </c>
    </row>
    <row r="30" spans="1:6">
      <c r="A30" s="4" t="s">
        <v>98</v>
      </c>
      <c r="B30" s="5" t="n">
        <v>365</v>
      </c>
      <c r="C30" s="6" t="n">
        <v>1</v>
      </c>
      <c r="E30" s="5" t="n">
        <v>364</v>
      </c>
    </row>
    <row r="31" spans="1:6">
      <c r="A31" s="4" t="s">
        <v>79</v>
      </c>
      <c r="B31" s="5" t="n">
        <v>-369</v>
      </c>
      <c r="F31" s="5" t="n">
        <v>-369</v>
      </c>
    </row>
    <row r="32" spans="1:6">
      <c r="A32" s="4" t="s">
        <v>101</v>
      </c>
      <c r="C32" s="5" t="n">
        <v>11612700</v>
      </c>
      <c r="D32" s="5" t="n">
        <v>0</v>
      </c>
    </row>
    <row r="33" spans="1:6">
      <c r="A33" s="4" t="s">
        <v>102</v>
      </c>
      <c r="B33" s="5" t="n">
        <v>2323</v>
      </c>
      <c r="C33" s="6" t="n">
        <v>12</v>
      </c>
      <c r="D33" s="6" t="n">
        <v>0</v>
      </c>
      <c r="E33" s="5" t="n">
        <v>72756</v>
      </c>
      <c r="F33" s="5" t="n">
        <v>-70445</v>
      </c>
    </row>
    <row r="34" spans="1:6">
      <c r="A34" s="4" t="s">
        <v>107</v>
      </c>
      <c r="C34" s="5" t="n">
        <v>11619538</v>
      </c>
      <c r="D34" s="5" t="n">
        <v>0</v>
      </c>
    </row>
    <row r="35" spans="1:6">
      <c r="A35" s="4" t="s">
        <v>108</v>
      </c>
      <c r="B35" s="5" t="n">
        <v>2238</v>
      </c>
      <c r="C35" s="6" t="n">
        <v>12</v>
      </c>
      <c r="D35" s="6" t="n">
        <v>0</v>
      </c>
      <c r="E35" s="5" t="n">
        <v>72924</v>
      </c>
      <c r="F35" s="5" t="n">
        <v>-70698</v>
      </c>
    </row>
    <row r="36" spans="1:6">
      <c r="A36" s="3" t="s">
        <v>94</v>
      </c>
    </row>
    <row r="37" spans="1:6">
      <c r="A37" s="4" t="s">
        <v>95</v>
      </c>
      <c r="B37" s="5" t="n">
        <v>131</v>
      </c>
      <c r="E37" s="5" t="n">
        <v>131</v>
      </c>
    </row>
    <row r="38" spans="1:6">
      <c r="A38" s="4" t="s">
        <v>79</v>
      </c>
      <c r="B38" s="5" t="n">
        <v>-641</v>
      </c>
      <c r="F38" s="5" t="n">
        <v>-641</v>
      </c>
    </row>
    <row r="39" spans="1:6">
      <c r="A39" s="4" t="s">
        <v>109</v>
      </c>
      <c r="C39" s="5" t="n">
        <v>11619538</v>
      </c>
      <c r="D39" s="5" t="n">
        <v>0</v>
      </c>
    </row>
    <row r="40" spans="1:6">
      <c r="A40" s="4" t="s">
        <v>110</v>
      </c>
      <c r="B40" s="5" t="n">
        <v>1728</v>
      </c>
      <c r="C40" s="6" t="n">
        <v>12</v>
      </c>
      <c r="D40" s="6" t="n">
        <v>0</v>
      </c>
      <c r="E40" s="5" t="n">
        <v>73055</v>
      </c>
      <c r="F40" s="5" t="n">
        <v>-71339</v>
      </c>
    </row>
    <row r="41" spans="1:6">
      <c r="A41" s="4" t="s">
        <v>107</v>
      </c>
      <c r="C41" s="5" t="n">
        <v>11619538</v>
      </c>
      <c r="D41" s="5" t="n">
        <v>0</v>
      </c>
    </row>
    <row r="42" spans="1:6">
      <c r="A42" s="4" t="s">
        <v>108</v>
      </c>
      <c r="B42" s="5" t="n">
        <v>2238</v>
      </c>
      <c r="C42" s="6" t="n">
        <v>12</v>
      </c>
      <c r="D42" s="6" t="n">
        <v>0</v>
      </c>
      <c r="E42" s="5" t="n">
        <v>72924</v>
      </c>
      <c r="F42" s="5" t="n">
        <v>-70698</v>
      </c>
    </row>
    <row r="43" spans="1:6">
      <c r="A43" s="3" t="s">
        <v>94</v>
      </c>
    </row>
    <row r="44" spans="1:6">
      <c r="A44" s="4" t="s">
        <v>79</v>
      </c>
      <c r="B44" s="5" t="n">
        <v>72</v>
      </c>
    </row>
    <row r="45" spans="1:6">
      <c r="A45" s="4" t="s">
        <v>111</v>
      </c>
      <c r="C45" s="5" t="n">
        <v>11823274</v>
      </c>
      <c r="D45" s="5" t="n">
        <v>0</v>
      </c>
    </row>
    <row r="46" spans="1:6">
      <c r="A46" s="4" t="s">
        <v>112</v>
      </c>
      <c r="B46" s="5" t="n">
        <v>3177</v>
      </c>
      <c r="C46" s="6" t="n">
        <v>12</v>
      </c>
      <c r="D46" s="6" t="n">
        <v>0</v>
      </c>
      <c r="E46" s="5" t="n">
        <v>73790</v>
      </c>
      <c r="F46" s="5" t="n">
        <v>-70625</v>
      </c>
    </row>
    <row r="47" spans="1:6">
      <c r="A47" s="4" t="s">
        <v>113</v>
      </c>
      <c r="C47" s="5" t="n">
        <v>11619538</v>
      </c>
      <c r="D47" s="5" t="n">
        <v>0</v>
      </c>
    </row>
    <row r="48" spans="1:6">
      <c r="A48" s="4" t="s">
        <v>114</v>
      </c>
      <c r="B48" s="5" t="n">
        <v>1728</v>
      </c>
      <c r="C48" s="6" t="n">
        <v>12</v>
      </c>
      <c r="D48" s="6" t="n">
        <v>0</v>
      </c>
      <c r="E48" s="5" t="n">
        <v>73055</v>
      </c>
      <c r="F48" s="5" t="n">
        <v>-71339</v>
      </c>
    </row>
    <row r="49" spans="1:6">
      <c r="A49" s="3" t="s">
        <v>94</v>
      </c>
    </row>
    <row r="50" spans="1:6">
      <c r="A50" s="4" t="s">
        <v>95</v>
      </c>
      <c r="B50" s="5" t="n">
        <v>77</v>
      </c>
      <c r="E50" s="5" t="n">
        <v>77</v>
      </c>
    </row>
    <row r="51" spans="1:6">
      <c r="A51" s="4" t="s">
        <v>97</v>
      </c>
      <c r="C51" s="5" t="n">
        <v>625</v>
      </c>
    </row>
    <row r="52" spans="1:6">
      <c r="A52" s="4" t="s">
        <v>98</v>
      </c>
      <c r="B52" s="5" t="n">
        <v>2</v>
      </c>
      <c r="E52" s="5" t="n">
        <v>2</v>
      </c>
    </row>
    <row r="53" spans="1:6">
      <c r="A53" s="4" t="s">
        <v>79</v>
      </c>
      <c r="B53" s="5" t="n">
        <v>307</v>
      </c>
      <c r="F53" s="5" t="n">
        <v>307</v>
      </c>
    </row>
    <row r="54" spans="1:6">
      <c r="A54" s="4" t="s">
        <v>115</v>
      </c>
      <c r="C54" s="5" t="n">
        <v>11620163</v>
      </c>
      <c r="D54" s="5" t="n">
        <v>0</v>
      </c>
    </row>
    <row r="55" spans="1:6">
      <c r="A55" s="4" t="s">
        <v>116</v>
      </c>
      <c r="B55" s="5" t="n">
        <v>2114</v>
      </c>
      <c r="C55" s="6" t="n">
        <v>12</v>
      </c>
      <c r="D55" s="6" t="n">
        <v>0</v>
      </c>
      <c r="E55" s="5" t="n">
        <v>73134</v>
      </c>
      <c r="F55" s="5" t="n">
        <v>-71032</v>
      </c>
    </row>
    <row r="56" spans="1:6">
      <c r="A56" s="3" t="s">
        <v>94</v>
      </c>
    </row>
    <row r="57" spans="1:6">
      <c r="A57" s="4" t="s">
        <v>95</v>
      </c>
      <c r="B57" s="5" t="n">
        <v>229</v>
      </c>
      <c r="E57" s="5" t="n">
        <v>229</v>
      </c>
    </row>
    <row r="58" spans="1:6">
      <c r="A58" s="4" t="s">
        <v>97</v>
      </c>
      <c r="C58" s="5" t="n">
        <v>203111</v>
      </c>
    </row>
    <row r="59" spans="1:6">
      <c r="A59" s="4" t="s">
        <v>98</v>
      </c>
      <c r="B59" s="5" t="n">
        <v>427</v>
      </c>
      <c r="E59" s="5" t="n">
        <v>427</v>
      </c>
    </row>
    <row r="60" spans="1:6">
      <c r="A60" s="4" t="s">
        <v>79</v>
      </c>
      <c r="B60" s="5" t="n">
        <v>407</v>
      </c>
      <c r="F60" s="5" t="n">
        <v>407</v>
      </c>
    </row>
    <row r="61" spans="1:6">
      <c r="A61" s="4" t="s">
        <v>111</v>
      </c>
      <c r="C61" s="5" t="n">
        <v>11823274</v>
      </c>
      <c r="D61" s="5" t="n">
        <v>0</v>
      </c>
    </row>
    <row r="62" spans="1:6">
      <c r="A62" s="4" t="s">
        <v>112</v>
      </c>
      <c r="B62" s="6" t="n">
        <v>3177</v>
      </c>
      <c r="C62" s="6" t="n">
        <v>12</v>
      </c>
      <c r="D62" s="6" t="n">
        <v>0</v>
      </c>
      <c r="E62" s="6" t="n">
        <v>73790</v>
      </c>
      <c r="F62" s="6" t="n">
        <v>-70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5</v>
      </c>
    </row>
    <row r="3" spans="1:3">
      <c r="A3" s="3" t="s">
        <v>118</v>
      </c>
    </row>
    <row r="4" spans="1:3">
      <c r="A4" s="4" t="s">
        <v>119</v>
      </c>
      <c r="B4" s="6" t="n">
        <v>72</v>
      </c>
      <c r="C4" s="6" t="n">
        <v>381</v>
      </c>
    </row>
    <row r="5" spans="1:3">
      <c r="A5" s="3" t="s">
        <v>120</v>
      </c>
    </row>
    <row r="6" spans="1:3">
      <c r="A6" s="4" t="s">
        <v>95</v>
      </c>
      <c r="B6" s="5" t="n">
        <v>437</v>
      </c>
      <c r="C6" s="5" t="n">
        <v>498</v>
      </c>
    </row>
    <row r="7" spans="1:3">
      <c r="A7" s="4" t="s">
        <v>121</v>
      </c>
      <c r="B7" s="5" t="n">
        <v>0</v>
      </c>
      <c r="C7" s="5" t="n">
        <v>8</v>
      </c>
    </row>
    <row r="8" spans="1:3">
      <c r="A8" s="4" t="s">
        <v>122</v>
      </c>
      <c r="B8" s="5" t="n">
        <v>579</v>
      </c>
      <c r="C8" s="5" t="n">
        <v>433</v>
      </c>
    </row>
    <row r="9" spans="1:3">
      <c r="A9" s="4" t="s">
        <v>123</v>
      </c>
      <c r="B9" s="5" t="n">
        <v>-52</v>
      </c>
      <c r="C9" s="5" t="n">
        <v>0</v>
      </c>
    </row>
    <row r="10" spans="1:3">
      <c r="A10" s="4" t="s">
        <v>124</v>
      </c>
      <c r="B10" s="5" t="n">
        <v>299</v>
      </c>
    </row>
    <row r="11" spans="1:3">
      <c r="A11" s="4" t="s">
        <v>125</v>
      </c>
      <c r="B11" s="5" t="n">
        <v>218</v>
      </c>
      <c r="C11" s="5" t="n">
        <v>53</v>
      </c>
    </row>
    <row r="12" spans="1:3">
      <c r="A12" s="4" t="s">
        <v>47</v>
      </c>
      <c r="B12" s="5" t="n">
        <v>0</v>
      </c>
      <c r="C12" s="5" t="n">
        <v>279</v>
      </c>
    </row>
    <row r="13" spans="1:3">
      <c r="A13" s="3" t="s">
        <v>126</v>
      </c>
    </row>
    <row r="14" spans="1:3">
      <c r="A14" s="4" t="s">
        <v>127</v>
      </c>
      <c r="B14" s="5" t="n">
        <v>-334</v>
      </c>
      <c r="C14" s="5" t="n">
        <v>-55</v>
      </c>
    </row>
    <row r="15" spans="1:3">
      <c r="A15" s="4" t="s">
        <v>33</v>
      </c>
      <c r="B15" s="5" t="n">
        <v>-47</v>
      </c>
      <c r="C15" s="5" t="n">
        <v>-11</v>
      </c>
    </row>
    <row r="16" spans="1:3">
      <c r="A16" s="4" t="s">
        <v>128</v>
      </c>
      <c r="B16" s="5" t="n">
        <v>0</v>
      </c>
      <c r="C16" s="5" t="n">
        <v>-21</v>
      </c>
    </row>
    <row r="17" spans="1:3">
      <c r="A17" s="4" t="s">
        <v>41</v>
      </c>
      <c r="B17" s="5" t="n">
        <v>-913</v>
      </c>
      <c r="C17" s="5" t="n">
        <v>-46</v>
      </c>
    </row>
    <row r="18" spans="1:3">
      <c r="A18" s="4" t="s">
        <v>42</v>
      </c>
      <c r="B18" s="5" t="n">
        <v>-202</v>
      </c>
      <c r="C18" s="5" t="n">
        <v>72</v>
      </c>
    </row>
    <row r="19" spans="1:3">
      <c r="A19" s="4" t="s">
        <v>129</v>
      </c>
      <c r="B19" s="5" t="n">
        <v>-261</v>
      </c>
    </row>
    <row r="20" spans="1:3">
      <c r="A20" s="4" t="s">
        <v>45</v>
      </c>
      <c r="B20" s="5" t="n">
        <v>564</v>
      </c>
      <c r="C20" s="5" t="n">
        <v>19</v>
      </c>
    </row>
    <row r="21" spans="1:3">
      <c r="A21" s="4" t="s">
        <v>130</v>
      </c>
      <c r="B21" s="5" t="n">
        <v>360</v>
      </c>
      <c r="C21" s="5" t="n">
        <v>1610</v>
      </c>
    </row>
    <row r="22" spans="1:3">
      <c r="A22" s="3" t="s">
        <v>131</v>
      </c>
    </row>
    <row r="23" spans="1:3">
      <c r="A23" s="4" t="s">
        <v>132</v>
      </c>
      <c r="B23" s="5" t="n">
        <v>-693</v>
      </c>
      <c r="C23" s="5" t="n">
        <v>-693</v>
      </c>
    </row>
    <row r="24" spans="1:3">
      <c r="A24" s="4" t="s">
        <v>133</v>
      </c>
      <c r="B24" s="5" t="n">
        <v>-693</v>
      </c>
      <c r="C24" s="5" t="n">
        <v>-693</v>
      </c>
    </row>
    <row r="25" spans="1:3">
      <c r="A25" s="3" t="s">
        <v>134</v>
      </c>
    </row>
    <row r="26" spans="1:3">
      <c r="A26" s="4" t="s">
        <v>135</v>
      </c>
      <c r="B26" s="5" t="n">
        <v>429</v>
      </c>
      <c r="C26" s="5" t="n">
        <v>1440</v>
      </c>
    </row>
    <row r="27" spans="1:3">
      <c r="A27" s="4" t="s">
        <v>136</v>
      </c>
      <c r="B27" s="5" t="n">
        <v>-51</v>
      </c>
      <c r="C27" s="5" t="n">
        <v>-53</v>
      </c>
    </row>
    <row r="28" spans="1:3">
      <c r="A28" s="4" t="s">
        <v>137</v>
      </c>
      <c r="B28" s="5" t="n">
        <v>378</v>
      </c>
      <c r="C28" s="5" t="n">
        <v>1387</v>
      </c>
    </row>
    <row r="29" spans="1:3">
      <c r="A29" s="4" t="s">
        <v>138</v>
      </c>
      <c r="B29" s="5" t="n">
        <v>45</v>
      </c>
      <c r="C29" s="5" t="n">
        <v>2304</v>
      </c>
    </row>
    <row r="30" spans="1:3">
      <c r="A30" s="4" t="s">
        <v>139</v>
      </c>
      <c r="B30" s="5" t="n">
        <v>3237</v>
      </c>
      <c r="C30" s="5" t="n">
        <v>1006</v>
      </c>
    </row>
    <row r="31" spans="1:3">
      <c r="A31" s="4" t="s">
        <v>140</v>
      </c>
      <c r="B31" s="5" t="n">
        <v>3282</v>
      </c>
      <c r="C31" s="5" t="n">
        <v>3310</v>
      </c>
    </row>
    <row r="32" spans="1:3">
      <c r="A32" s="3" t="s">
        <v>141</v>
      </c>
    </row>
    <row r="33" spans="1:3">
      <c r="A33" s="4" t="s">
        <v>142</v>
      </c>
      <c r="B33" s="5" t="n">
        <v>212</v>
      </c>
      <c r="C33" s="5" t="n">
        <v>235</v>
      </c>
    </row>
    <row r="34" spans="1:3">
      <c r="A34" s="4" t="s">
        <v>143</v>
      </c>
      <c r="B34" s="5" t="n">
        <v>160</v>
      </c>
      <c r="C34" s="5" t="n">
        <v>0</v>
      </c>
    </row>
    <row r="35" spans="1:3">
      <c r="A35" s="4" t="s">
        <v>144</v>
      </c>
      <c r="B35" s="6" t="n">
        <v>321</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29:52Z</dcterms:created>
  <dcterms:modified xmlns:dcterms="http://purl.org/dc/terms/" xmlns:xsi="http://www.w3.org/2001/XMLSchema-instance" xsi:type="dcterms:W3CDTF">2020-03-16T16:29:52Z</dcterms:modified>
</cp:coreProperties>
</file>